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MENTS OF COMPR" sheetId="4" r:id="rId4"/>
    <s:sheet name="CONSOLIDATED CASH FLOW STATEMEN" sheetId="5" r:id="rId5"/>
    <s:sheet name="CONSOLIDATED STATEMENTS OF SHAR" sheetId="6" r:id="rId6"/>
    <s:sheet name="BASIS OF PRESENTATION" sheetId="7" r:id="rId7"/>
    <s:sheet name="GOING CONCERN" sheetId="8" r:id="rId8"/>
    <s:sheet name="ACCOUNTING POLICIES" sheetId="9" r:id="rId9"/>
    <s:sheet name="RECENT ACCOUNTING PRONOUNCEMENT" sheetId="10" r:id="rId10"/>
    <s:sheet name="CASH AND CASH EQUIVALENTS" sheetId="11" r:id="rId11"/>
    <s:sheet name="TANGIBLE FIXED ASSETS" sheetId="12" r:id="rId12"/>
    <s:sheet name="INVESTMENT" sheetId="13" r:id="rId13"/>
    <s:sheet name="OIL AND GAS PROPERTIES" sheetId="14" r:id="rId14"/>
    <s:sheet name="STOCK COMPENSATION PROGRAM" sheetId="15" r:id="rId15"/>
    <s:sheet name="SHAREHOLDERS EQUITY" sheetId="16" r:id="rId16"/>
    <s:sheet name="RELATED PARTY DISCLOSURE" sheetId="17" r:id="rId17"/>
    <s:sheet name="COMMITMENTS &amp; CONTINGENT LIABIL" sheetId="18" r:id="rId18"/>
    <s:sheet name="PERSONNEL COSTS AND EMPLOYEE BE" sheetId="19" r:id="rId19"/>
    <s:sheet name="FAIR VALUE MEASUREMENT" sheetId="20" r:id="rId20"/>
    <s:sheet name="EARNINGS PER SHARE" sheetId="21" r:id="rId21"/>
    <s:sheet name="SUBSEQUENT EVENT(S)" sheetId="22" r:id="rId22"/>
    <s:sheet name="Summary of Significant Accounti" sheetId="23" r:id="rId23"/>
    <s:sheet name="CASH AND CASH EQUIVALENTS (Tabl" sheetId="24" r:id="rId24"/>
    <s:sheet name="TANGIBLE FIXED ASSETS (Tables)" sheetId="25" r:id="rId25"/>
    <s:sheet name="INVESTMENT (Tables)" sheetId="26" r:id="rId26"/>
    <s:sheet name="OIL AND GAS PROPERTIES (Tables)" sheetId="27" r:id="rId27"/>
    <s:sheet name="STOCK COMPENSATION PROGRAM (Tab" sheetId="28" r:id="rId28"/>
    <s:sheet name="RELATED PARTY DISCLOSURE (Table" sheetId="29" r:id="rId29"/>
    <s:sheet name="PERSONNEL COSTS AND EMPLOYEE 30" sheetId="30" r:id="rId30"/>
    <s:sheet name="FAIR VALUE MEASUREMENT (Tables)" sheetId="31" r:id="rId31"/>
    <s:sheet name="EARNINGS PER SHARE (Tables)" sheetId="32" r:id="rId32"/>
    <s:sheet name="BASIS OF PRESENTATION (Narrativ" sheetId="33" r:id="rId33"/>
    <s:sheet name="GOING CONCERN (Narrative) (Deta" sheetId="34" r:id="rId34"/>
    <s:sheet name="ACCOUNTING POLICIES (Narrative)" sheetId="35" r:id="rId35"/>
    <s:sheet name="TANGIBLE FIXED ASSETS (Narrativ" sheetId="36" r:id="rId36"/>
    <s:sheet name="INVESTMENT (Narrative) (Details" sheetId="37" r:id="rId37"/>
    <s:sheet name="OIL AND GAS PROPERTIES (Narrati" sheetId="38" r:id="rId38"/>
    <s:sheet name="STOCK COMPENSATION PROGRAM (Nar" sheetId="39" r:id="rId39"/>
    <s:sheet name="SHAREHOLDERS EQUITY (Narrative)" sheetId="40" r:id="rId40"/>
    <s:sheet name="RELATED PARTY DISCLOSURE (Narra" sheetId="41" r:id="rId41"/>
    <s:sheet name="COMMITMENTS &amp; CONTINGENT LIAB42" sheetId="42" r:id="rId42"/>
    <s:sheet name="PERSONNEL COSTS AND EMPLOYEE 43" sheetId="43" r:id="rId43"/>
    <s:sheet name="SUBSEQUENT EVENT(S) (Narrative)" sheetId="44" r:id="rId44"/>
    <s:sheet name="Schedule of Cash and Cash Equiv" sheetId="45" r:id="rId45"/>
    <s:sheet name="Schedule of Business Acquisitio" sheetId="46" r:id="rId46"/>
    <s:sheet name="Schedule of Cost Method Investm" sheetId="47" r:id="rId47"/>
    <s:sheet name="Schedule of Proved Developed an" sheetId="48" r:id="rId48"/>
    <s:sheet name="Schedule of Share-based Compens" sheetId="49" r:id="rId49"/>
    <s:sheet name="Schedule of Nonvested Share Act" sheetId="50" r:id="rId50"/>
    <s:sheet name="Schedule of Other Share-based C" sheetId="51" r:id="rId51"/>
    <s:sheet name="Investments in and Advances to " sheetId="52" r:id="rId52"/>
    <s:sheet name="Schedule of Related Party Trans" sheetId="53" r:id="rId53"/>
    <s:sheet name="Schedule of Defined Benefit Pla" sheetId="54" r:id="rId54"/>
    <s:sheet name="Schedule of Fair Value, Assets " sheetId="55" r:id="rId55"/>
    <s:sheet name="Schedule of Fair Value, by Bala" sheetId="56" r:id="rId56"/>
    <s:sheet name="Schedule of Earnings Per Share," sheetId="57" r:id="rId57"/>
    <s:sheet name="Schedule of Antidilutive Securi" sheetId="58" r:id="rId58"/>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5</t>
  </si>
  <si>
    <t>Nov. 16, 2015</t>
  </si>
  <si>
    <t>Document Type</t>
  </si>
  <si>
    <t>10-Q</t>
  </si>
  <si>
    <t>Amendment Flag</t>
  </si>
  <si>
    <t>false</t>
  </si>
  <si>
    <t>Document Period End Date</t>
  </si>
  <si>
    <t>Sep. 30,
		2015</t>
  </si>
  <si>
    <t>Trading Symbol</t>
  </si>
  <si>
    <t>mnap</t>
  </si>
  <si>
    <t>Entity Registrant Name</t>
  </si>
  <si>
    <t>MNP Petroleum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Dec. 31, 2014</t>
  </si>
  <si>
    <t>ASSETS</t>
  </si>
  <si>
    <t>Cash and cash equivalents</t>
  </si>
  <si>
    <t>Restricted cash</t>
  </si>
  <si>
    <t>Accounts receivable</t>
  </si>
  <si>
    <t>Investment in associate (Petromanas)</t>
  </si>
  <si>
    <t>Prepaid expenses and other current assets</t>
  </si>
  <si>
    <t>Total current assets</t>
  </si>
  <si>
    <t>Tangible fixed assets</t>
  </si>
  <si>
    <t>Investment</t>
  </si>
  <si>
    <t>Oil and gas properties (unproved)</t>
  </si>
  <si>
    <t>Receivable due from related party</t>
  </si>
  <si>
    <t>Other non-current assets</t>
  </si>
  <si>
    <t>Transaction prepayment</t>
  </si>
  <si>
    <t>Total non-current assets</t>
  </si>
  <si>
    <t>TOTAL ASSETS</t>
  </si>
  <si>
    <t>LIABILITIES AND SHAREHOLDERS' EQUITY</t>
  </si>
  <si>
    <t>Accounts payable</t>
  </si>
  <si>
    <t>Notes payable due to directors</t>
  </si>
  <si>
    <t>Other accrued expenses</t>
  </si>
  <si>
    <t>Total current liabilities</t>
  </si>
  <si>
    <t>Pension liabilities</t>
  </si>
  <si>
    <t>Total non-current liabilities</t>
  </si>
  <si>
    <t>TOTAL LIABILITIES</t>
  </si>
  <si>
    <t>Common Stock (600,000,000 shares authorized as of September 30, 2015 and December 31, 2014, USD 0.001 par value, 172,592,292 shares issued, 166,112,792 shares outstanding)</t>
  </si>
  <si>
    <t>Additional paid-in capital</t>
  </si>
  <si>
    <t>Treasury stock (6,479,500 shares)</t>
  </si>
  <si>
    <t>Accumulated deficit</t>
  </si>
  <si>
    <t>Currency translation adjustment</t>
  </si>
  <si>
    <t>TOTAL SHAREHOLDERS' EQUITY</t>
  </si>
  <si>
    <t>TOTAL LIABILITIES AND SHAREHOLDERS' EQUITY</t>
  </si>
  <si>
    <t>CONSOLIDATED BALANCE SHEETS (Parenthetical) - $ / shares</t>
  </si>
  <si>
    <t>Common Stock, Shares Authorized</t>
  </si>
  <si>
    <t>Common Stock, Par Value Per Share</t>
  </si>
  <si>
    <t>Common Stock, Shares, Issued</t>
  </si>
  <si>
    <t>Common Stock, Shares, Outstanding</t>
  </si>
  <si>
    <t>Treasury Stock, Shares</t>
  </si>
  <si>
    <t>CONSOLIDATED STATMENTS OF COMPREHENSIVE LOSS - USD ($)</t>
  </si>
  <si>
    <t>3 Months Ended</t>
  </si>
  <si>
    <t>Sep. 30, 2014</t>
  </si>
  <si>
    <t>OPERATING REVENUES</t>
  </si>
  <si>
    <t>Revenues</t>
  </si>
  <si>
    <t>Total revenues</t>
  </si>
  <si>
    <t>OPERATING EXPENSES</t>
  </si>
  <si>
    <t>Personnel costs</t>
  </si>
  <si>
    <t>Exploration costs</t>
  </si>
  <si>
    <t>Depreciation</t>
  </si>
  <si>
    <t>Consulting fees</t>
  </si>
  <si>
    <t>Administrative costs</t>
  </si>
  <si>
    <t>Total operating expenses</t>
  </si>
  <si>
    <t>NON-OPERATING INCOME / (EXPENSES)</t>
  </si>
  <si>
    <t>Exchange differences</t>
  </si>
  <si>
    <t>Change in fair value of investment in associate</t>
  </si>
  <si>
    <t>Interest income</t>
  </si>
  <si>
    <t>Interest expense</t>
  </si>
  <si>
    <t>Total non-operating income/(loss)</t>
  </si>
  <si>
    <t>Loss before taxes</t>
  </si>
  <si>
    <t>Income taxes</t>
  </si>
  <si>
    <t>Net loss</t>
  </si>
  <si>
    <t>Net comprehensive loss</t>
  </si>
  <si>
    <t>Weighted average number of outstanding shares (basic)</t>
  </si>
  <si>
    <t>Weighted average number of outstanding shares (diluted)</t>
  </si>
  <si>
    <t>Basic loss per share</t>
  </si>
  <si>
    <t>Diluted loss per share</t>
  </si>
  <si>
    <t>CONSOLIDATED CASH FLOW STATEMENTS - USD ($)</t>
  </si>
  <si>
    <t>OPERATING ACTIVITIES</t>
  </si>
  <si>
    <t>To reconcile net loss to net cash used in operating activities</t>
  </si>
  <si>
    <t>Stock-based compensation</t>
  </si>
  <si>
    <t>Decrease / (increase) in receivables and prepaid expenses</t>
  </si>
  <si>
    <t>Increase in accounts payable</t>
  </si>
  <si>
    <t>(Decrease) / increase in accrued expenses</t>
  </si>
  <si>
    <t>Cash flow used in operating activities</t>
  </si>
  <si>
    <t>INVESTING ACTIVITIES</t>
  </si>
  <si>
    <t>Capitalized oil and gas properties</t>
  </si>
  <si>
    <t>Capitalized other non-current assets</t>
  </si>
  <si>
    <t>Purchase of tangible fixed assets and software</t>
  </si>
  <si>
    <t>Proceeds from sale of investment</t>
  </si>
  <si>
    <t>Decrease / (increase) restricted cash</t>
  </si>
  <si>
    <t>Cash flow from investing activities</t>
  </si>
  <si>
    <t>FINANCING ACTIVITIES</t>
  </si>
  <si>
    <t>Repurchase of shares</t>
  </si>
  <si>
    <t>Cash flow from/(used in) financing activities</t>
  </si>
  <si>
    <t>Net change in cash and cash equivalents</t>
  </si>
  <si>
    <t>Cash and cash equivalents at the beginning of the period</t>
  </si>
  <si>
    <t>Currency translation effect on cash and cash equivalents</t>
  </si>
  <si>
    <t>Cash and cash equivalents at the end of the period</t>
  </si>
  <si>
    <t>Supplement schedule of non-cash investing and financing activities:</t>
  </si>
  <si>
    <t>Offset of impairment of oil and gas properties and renegotiation of accrued expenses</t>
  </si>
  <si>
    <t>Transfer from transaction prepayment to restricted cash due to acquisition of TF Petroleum AG</t>
  </si>
  <si>
    <t>Completion of EPA acquisition, reclass of transaction prepayment to investment</t>
  </si>
  <si>
    <t>Reclass of non-current assets to oil and gas properties due to delivery</t>
  </si>
  <si>
    <t>Additions in non-current assets not yet paid (accounts payable)</t>
  </si>
  <si>
    <t>CONSOLIDATED STATEMENTS OF SHAREHOLDERS' EQUITY - 9 months ended Sep. 30, 2015 - USD ($)</t>
  </si>
  <si>
    <t>Share capital [Member]</t>
  </si>
  <si>
    <t>Additional paid-in capital [Member]</t>
  </si>
  <si>
    <t>Treasury stock [Member]</t>
  </si>
  <si>
    <t>Deficit accumulated [Member]</t>
  </si>
  <si>
    <t>Accumulated other comprehensive income [Member]</t>
  </si>
  <si>
    <t>Total</t>
  </si>
  <si>
    <t>Beginning Balance at Dec. 31, 2014</t>
  </si>
  <si>
    <t>Beginning Balance (Shares) at Dec. 31, 2014</t>
  </si>
  <si>
    <t>Net loss for the year</t>
  </si>
  <si>
    <t>Ending Balance at Sep. 30, 2015</t>
  </si>
  <si>
    <t>Ending Balance (Shares) at Sep. 30, 2015</t>
  </si>
  <si>
    <t>BASIS OF PRESENTATION</t>
  </si>
  <si>
    <t>BASIS OF PRESENTATION [Text Block]</t>
  </si>
  <si>
    <t>1. BASIS OF PRESENTATION
The financial statements presented in this Form 10-Q comprise MNP Petroleum Corporation (“MNP” or the “Company”) and its subsidiaries (collectively, the “Group”). The unaudited interim
Consolidated Financial Statements The Company is in the business of exploring for oil and gas, primarily in Central and East Asia. If the Company discovers sufficient reserves of oil or gas, it intends to exploit them. The Company has not commenced planned principal operations and therefore has not realized any revenues to date. The Company carries out its operations both directly and through participation in ventures with other oil and gas companies. It is actively involved in exploration projects in Tajikistan and Mongolia. In addition, the Company recently purchased a stake in producing oilfields in Tajikistan. As the Company currently depends upon funding from various sources to continue operations and to implement its growth strategy, the Company’s activities are subject to significant risks and uncertainties, including failing to secure additional funding to operationalize the Company’s licenses. The Company, formerly known as Express Systems Corporation, was incorporated in the State of Nevada on July 9, 1998.
On April 10, 2007, the Company completed the a share exchange transaction whereby it acquired its then sole subsidiary DWM Petroleum AG, Baar (“DWM Petroleum”) pursuant to an exchange agreement signed in November 2006 whereby
100% of the shares of DWM Petroleum were exchanged for
80,000,000
common shares of the Company. As part of the closing of this exchange transaction, the Company issued
800,000
shares as finders’ fees at the closing price of USD3.20.
The acquisition of DWM Petroleum was accounted for as a merger of a private operating company into a non-operating public shell. Consequently, the Company is the continuing legal registrant for regulatory purposes and DWM Petroleum is treated as the continuing accounting acquirer for accounting and reporting purposes. The assets and liabilities of DWM Petroleum remained at historic cost. Under accounting principles generally accepted in the United States of America, in transactions involving the merger of a private operating company into a non-operating public shell, the transaction is equivalent to the issuance of stock by DWM Petroleum for the net monetary assets of the Company, accompanied by a recapitalization. The accounting is identical to a reverse acquisition, except that no goodwill or other intangibles are recorded. The Company has a focused strategy on exploration and developing oil and gas resources in Central Asia and East Asia (Tajikistan and Mongolia).</t>
  </si>
  <si>
    <t>GOING CONCERN</t>
  </si>
  <si>
    <t>GOING CONCERN [Text Block]</t>
  </si>
  <si>
    <t>2. GOING CONCERN
The condensed consolidated financial statements have been prepared on the assumption that the Group will continue as a going concern. The Group has no operating income and therefore will remain dependent upon continued funding from its shareholders or other sources. The Company’s cash balance as of September 30, 2015 was USD212,491, of which USD97,998
has been restricted leaving a balance of USD114,493.
These matters raise substantial doubt about the Group’s ability to continue as a going concern. The financial statements do not include any adjustments that might result from the outcome of this uncertainty.
Based on the Group’s expected monthly burn rate of USD352,364
on basic operational activities, management estimates that the Company has sufficient working capital to fund operations for less than one month.
In order to continue to fund operations for the next twelve months and implement the work program for the Group’s projects in Central Asia as well as to finance continuing operations, the Group will require further funds.
On October 29, 2015 the Company entered into an Investment Agreement with Seven and Seven IST Petro Kimya (“Seven &amp; Seven”) providing for a staged private placement of equity and convertible debt for gross proceeds of up to EUR250
million (approx. US$266
million). Both parties are working on closing the transaction.
Seven &amp; Seven and its subsidiaries have investments and had investments in energy and oil and gas operations in Kazakhstan and the Middle East as well as other investments in various industry sectors. Seven &amp; Seven is incorporated under the laws of Turkey and is headquartered in Istanbul. If the Company is not able to raise the required funds, it may consider other alternatives, including a possible farm-out of one or more of its projects in order to reduce short term financial commitments. If the Company is unable to obtain the funding that it needs or arrive at an acceptable alternative solution, the Company will not be able to continue its business. In addition, any equity financing may be dilutive to shareholders, and debt financing, if available, will increase expenses and may involve restrictive covenants. The Company will be required to raise additional capital on terms which are uncertain, especially under the current capital market conditions. If the Company is unable to obtain capital or is required to raise it on undesirable terms, it may have a material adverse effect on the Company’s financial condition.</t>
  </si>
  <si>
    <t>ACCOUNTING POLICIES</t>
  </si>
  <si>
    <t>ACCOUNTING POLICIES [Text Block]</t>
  </si>
  <si>
    <t>3. ACCOUNTING POLICIES The accompanying financial data as of September 30, 2015 and December 31, 2014 and for the three and nine month periods ended September 30, 2015 and 2014, has been prepared by the Company, without audit, pursuant to the rules and regulations of the Securities and Exchange Commission (SEC). The complete accounting policies followed by the Group are set forth in Note 3 to the audited consolidated financial statements contained in the Group‘s Annual Report on Form 10-K for the year ended December 31, 2014. The preparation of financial statements in conformity with US GAAP requires management to make estimates and assumptions that affect the reported amounts of assets, liabilities and disclosures, if any, of contingent assets and liabilities at the date of the financial statements. Actual results could differ from these estimates. In the opinion of management, all adjustments (which include normal recurring adjustments, except as disclosed herein) necessary to present a fair statement of financial position as of September 30, 2015 and December 31, 2014, results of operations for the three and nine month periods ended September 30, 2015 and 2014, cash flows for the nine month periods ended September 30, 2015 and 2014 and statement of shareholders’ equity for the period from January 1, 2015 to September 30, 2015, as applicable, have been made. The result of operations for the three and nine month periods ended September 30, 2015 is not necessarily indicative of the operating results for the full fiscal year or any future periods.
On January 15, 2015, DWM Petroleum AG, the Company’s wholly-owned Swiss subsidiary, acquired a
65% equity interest in EPA.at Beteiligungsgesellschaft mbH (“EPA”). The details of this acquisition are discussed in note 7 to these financial statements, below. Due to this acquisition, the Group has updated its accounting policies as follows.
Investments Investments in the common stock of entities in which the company owns a minority interest and is unable to exercise significant influence are accounted for using the cost method. If the Company is unable to obtain consolidated financial statements on a timely basis, it accounts for its investments using the cost method. The fair value of the Company’s cost method investment is not estimated as there have been no identified events or changes in circumstances that may have a significant adverse effect on the fair value of the investment and the Company has determined that it is not practicable to estimate the fair value of the investment at this time. Any earnings distributed by the investee are presented as dividend income on the statements of comprehensive loss.
Reclassifications
In the prior year balance sheet an amount of USD586,697
was reclassified from “Prepaid expenses and other current assets” to “Other non-current assets” to conform to the current period presentation since this amount constitutes prepayments for “Oil and gas properties (unproved)” and therefore is non-current in nature.</t>
  </si>
  <si>
    <t>RECENT ACCOUNTING PRONOUNCEMENTS</t>
  </si>
  <si>
    <t>RECENT ACCOUNTING PRONOUNCEMENTS [Text Block]</t>
  </si>
  <si>
    <t>4. RECENT ACCOUNTING PRONOUNCEMENTS
Recently adopted accounting pronouncements
In August 2014, the FASB released Accounting Standards Update 2014-15,
Disclosure of Uncertainties about an Entity’s Ability to Continue as a Going Concern The Company is in the process of evaluating the impact of ASU 2014-15 and has not adopted it for this reporting period. There have been no other new accounting pronouncements to date in 2015 that are expected to have a material effect on the Company’s consolidated financial statements.</t>
  </si>
  <si>
    <t>CASH AND CASH EQUIVALENTS</t>
  </si>
  <si>
    <t>CASH AND CASH EQUIVALENTS [Text Block]</t>
  </si>
  <si>
    <t>5. CASH AND CASH EQUIVALENTS
USD
USD
USD
USD
USD Total
USD Total
(held in USD)
(held in EUR)
(held in CHF)
(held in other
Sep 30, 2015
Dec 31, 2014
currencies)
Cash and cash equivalents
46,103
11,567
55,895
928
114,493
1,369,778
Cash and cash equivalents are available to the Group without restriction or limitation on withdrawal and/or use of these funds. The Group’s cash equivalents are placed with high credit rated financial institutions. The carrying amount of these assets approximates their fair value.</t>
  </si>
  <si>
    <t>TANGIBLE FIXED ASSETS</t>
  </si>
  <si>
    <t>TANGIBLE FIXED ASSETS [Text Block]</t>
  </si>
  <si>
    <t>6. TANGIBLE FIXED ASSETS
2015 (in USD)
Office equipment
Vehicles
Leasehold
Total
&amp; furniture
improvements
Cost at Jan 1, 2015
53,770
115,773
7,269
176,812
Additions
3,579
-
-
3,579
Disposals
-
-
-
-
Cost at Sep 30, 2015
57,349
115,773
7,269
180,391
Accumulated depreciation at Jan 1, 2015
(29,655
)
(62,958
)
(945
)
(93,558
)
Depreciation
(9,891
)
(17,366
)
(1,090
)
(28,347
)
Disposals
-
-
-
-
Accumulated depreciation at Sep 30, 2015
(39,546
)
(80,324
)
(2,035
)
(121,905
)
Net book value at Jan 1, 2015
24,115
52,815
6,324
83,254
Net book value at Sep 30, 2015
17,803
35,449
5,234
58,486
Depreciation expense for the nine month periods ended September 30, 2015 and 2014 was USD28,347
and USD36,757
respectively. Depreciation expense for the three month periods ended September 30, 2015 and 2014 was USD9,371
and USD12,487, respectively.</t>
  </si>
  <si>
    <t>INVESTMENT</t>
  </si>
  <si>
    <t>INVESTMENT [Text Block]</t>
  </si>
  <si>
    <t>7. INVESTMENT
On January 15, 2015, DWM Petroleum AG acquired a
65% interest in EPA.at Beteiligungsgesellschaft mbH (“EPA”) for the purpose of diversifying its portfolio of oil and gas assets. Total consideration paid was USD12,000,000.
EPA, a company registered in Vienna, Austria, holds a
57.42% interest in the company Petroleum Sugd LLC (“PSL”), which owns
10
producing oil and gas fields in the north of Tajikistan. Through its investment, EPA participates in the revenues from the sale of oil and gas.
The acquisition of EPA was accounted for using the cost method as although the Company owns a
65% equity interest, under ASC 810, EPA is considered to be a variable interest entity and the other EPA shareholder has veto rights which limit the power of the Company to make significant decisions. In addition, as Petroleum Sugd LLC operates in the Republic of Tajikistan it is not subject to such stringent reporting deadlines as in the US. The difference between the financial reporting dates of the investee and the Company is over the allowed period in accordance with ASC 323, and as such the investment may not be presented under the equity method.
Investments at cost (in USD)
Sep 30, 2015
Dec 31, 2014
EPA
12,000,000
-
Total investments at cost
12,000,000
-
During the nine month period ended September 30, 2015, the investment balance has not been evaluated for impairment.</t>
  </si>
  <si>
    <t>OIL AND GAS PROPERTIES</t>
  </si>
  <si>
    <t>OIL AND GAS PROPERTIES [Text Block]</t>
  </si>
  <si>
    <t>8. OIL AND GAS PROPERTIES
Capitalized exploration costs
Sep 30, 2015
Dec 31, 2014
Unproved, not subject to depletion
1,011,616
687,645
Proved subject to depletion
-
-
Accumulated depletion
-
-
Total capitalized exploration costs
1,011,616
687,645
On May 28, 2014, the Company wrote to the Petroleum Authority of Mongolia requesting the moratorium be extended an additional year. As at September 30, 2015, the Company has not received any response to its request.
During the year ended December 31, 2014, the Company’s capitalized balance of USD687,645
consisted of the following: well site preparation costs of Kayrakkum B in the Republic of Tajikistan in the amount of USD514,368
and one well design and the cost of certain drilling equipment in Mongolia in the amount USD173,277.
Additionally, as of September 30, 2015, the Company has reclassed USD315,553
from prepaid expenses to oil and gas properties for casings and well heads that have been received, and it capitalized USD8,418
relating to the storage of this well site equipment in the Republic of Tajikistan.</t>
  </si>
  <si>
    <t>STOCK COMPENSATION PROGRAM</t>
  </si>
  <si>
    <t>STOCK COMPENSATION PROGRAM [Text Block]</t>
  </si>
  <si>
    <t>9. STOCK COMPENSATION PROGRAM
Amended 2011 Stock Option Plan
The Amended 2011 Stock Option Plan, which was approved at Annual Shareholders Meeting dated February 20, 2014, authorizes the Company to issue options to purchase such number of the Company’s common shares as is equal to an aggregate, together with options issued under any prior plan, of up to
34,500,000
shares of the Company’s common stock (it is the type of stock option plan referred to as a “fixed” stock option plan).
If all or any portion of any stock option granted under the 2011 Stock Option Plan expires or terminates without having been exercised in full, the unexercised balance will be returned to the pool of stock available for grant under the 2011 Stock Option Plan.
Recognition of Stock-based Compensation Costs Stock-based compensation costs are recognized in earnings using the fair-value based method for all awards granted. For employees fair value is estimated at the grant date and for non-employees fair value is re-measured at each reporting date. Compensation costs for unvested stock options and unvested share grants are expensed over the requisite service period on a straight-line basis.
Grants
9.1. Stock Option Grants The Company calculates the fair value of options granted by applying the Black-Scholes option pricing model. Expected volatility is based on the Company’s own historical share price volatility. The Company’s share price data can be traced back to April 2, 2007, and the Company believes that this set of data is sufficient to determine expected volatility as input for the Black-Scholes option pricing model. During the nine month periods ended September 30, 2015 and 2014 the Company did not grant any options. The following table shows the Company‘s outstanding and exercisable stock options as of September 30, 2015:
Outstanding Options 2015 Shares under option Weighted-average Weighted-average
exercise price remaining contractual
term (years)
Outstanding at December 31, 2014
12,300,000
USD0.24
5.467
Granted
-
-
-
Exercised
-
-
-
Forfeited, canceled or expired
-
-
-
Outstanding at Sep 30, 2015
12,300,000
USD0.24
5.467
Exercisable at Sep 30, 2015
12,150,000
USD0.24
5.426
The following table depicts the Company’s non-vested options as of September 30, 2015 and changes during the period:
Non-vested options Shares under option Weighted-average
grant date fair value
Non-vested at December 31, 2014
1,043,750
USD0.06
Non-vested granted
-
-
Vested
(893,750
)
USD0.06
Non-vested, forfeited or canceled
-
-
Non-vested at Sep 30, 2015
150,000
USD0.06
As of September 30, 2015, the expected total of unrecognized compensation costs related to unvested stock-option grants was USD6,818. The Company expects to recognize this amount over a weighted average period of
0.77
years.
9.2. Summary of Stock-based Compensation Expenses A summary of stock-based compensation expense for the respective reporting periods is presented in the following table:
Stock based compensation
Three months ended
Nine months ended
expenses
Sep 30, 2015
Sep 30, 2014
Sep 30, 2015
Sep 30, 2014
Option grants
3,475
23,319
38,470
65,613
Total
3,475
23,319
38,470
65,613
Recorded under “Personnel”
2,226
10,454
9,495
27,204
Recorded under “Consulting fees”
1,249
12,865
28,975
38,409</t>
  </si>
  <si>
    <t>SHAREHOLDERS EQUITY</t>
  </si>
  <si>
    <t>SHAREHOLDERS EQUITY [Text Block]</t>
  </si>
  <si>
    <t>10. SHAREHOLDERS’ EQUITY
Share repurchase program
On May 13, 2014, MNP Petroleum Corp. announced a plan to repurchase up to
8,296,614
of its common shares, or up to five percent of the
172,592,292
common shares that were then outstanding, in a normal course issuer bid to be conducted by Jennings Capital Inc. All purchases of common shares under the bid were effected on the TSX Venture Exchange in accordance with the rules and policies of the TSX Venture Exchange and applicable securities laws. During the course of the bid the Company repurchased an aggregate of
6,479,500
shares of its common stock in the open market, which were booked as treasury shares upon repurchase. The program expired May 18, 2015. During the nine month period ended September 30, 2015, the Company did not repurchase any shares of common stock.</t>
  </si>
  <si>
    <t>RELATED PARTY DISCLOSURE</t>
  </si>
  <si>
    <t>RELATED PARTY DISCLOSURE [Text Block]</t>
  </si>
  <si>
    <t>11. RELATED PARTY DISCLOSURE The consolidated financial statements include the financial statements of MNP Petroleum Corporation and the entities listed in the following table:
Company
Country
Equity share
Equity share
Sep 30, 2015
Dec 31, 2014
DWM Petroleum AG, Baar
(1) Switzerland
100%
100%
DWM Energy AG Baar
(2) Switzerland
100%
100%
Petromanas Energy Inc., Calgary
(3) Canada
-
0.6%
CJSC Somon Oil Company, Dushanbe
(4) Republic of Tajikistan
90%
90%
Manas Management Services Ltd., Nassau
(5) Bahamas
100%
100%
Manas Chile Energia Limitada, Santiago
(6) Chile
100%
100%
Gobi Energy Partners LLC, Ulaan Baator
(7) Mongolia
74%
74%
Gobi Energy Partners GmbH
(8) Switzerland
74%
74%
TF Petroleum AG
(9) Switzerland
100%
100%
EPA.at Beteiligungsgesellschaft mbH
(10) Austria
65%
-
Petroleum Sugd LLC
(11) Tajikistan
37.3%
-
(1)
Included Branch in Albania that was sold in February 2010.
(2)
Founded in 2007.
(3)
Petromanas Energy Inc. participation resulted from partial sale of Manas Adriatic GmbH; fair value method applied.
(4)
CJSC Somon Oil Company was founded by DWM Petroleum AG. As CJSC Somon Oil has been in a loss position since its inception its inception and MNP is legally required to fund the losses, no no-controlling interest has been recorded.
(5)
Founded in 2008.
(6)
Manas Chile Energia Limitada was founded by Manas Management Services Ltd.; founded in 2008.
(7)
Gobi Energy Partners LLC was founded in 2009 by DWM Petroleum AG (formerly Manas Gobi LLC). Gobi Energy Partners GmbH holds record title to
100% of Gobi Energy Partners LLC.
(8)
Gobi Energy Partners GmbH was founded in 2010. DWM Petroleum AG holds
74% of Gobi Energy Partners GmbH. The Company determined that no value needs to be ascribed to the non-controlling interest due to the fact that the non-controlling parties do not carry any costs.
(9)
TF Petroleum was founded in 2012 Pursuant to the Supplement Agreement dated March 31, 2014; DWM Petroleum AG acquired
100% for a purchase price of CHF
1.00
(USD1.13) pursuant to a Share Purchase Agreement signed on April 4, 2014.
(10)
EPA, founded in 2003, is registered in Vienna, Austria and holds a
57.42% interest in the company Petroleum Sugd LLC; TF Petroleum acquired
65% for a purchase price of USD12,000,000
on January 15, 2015; EPA is accounted for under the cost method.
(11)
Founded in 2000, registered in the Republic of Tajikistan.
-
Related parties The following table provides the total amount of transactions, which have been entered into with related parties for the specified period:
Related parties’ transactions
Three months ended
Nine months ended
Sep 30, 2015
Sep 30, 2014
Sep 30, 2015
Sep 30, 2014
Affiliates
Management services performed to Petromanas*
-
-
(278
)
Receivable due from EPA
44,832
-
44,832
-
Board of directors
Payments to directors for office rent
6,196
6,532
19,048
19,995
Payments to related companies controlled by
directors for rendered consulting services
56,719
72,020
173,423
220,452
Notes payable due to directors
168,823
-
168,823
-
* Services invoiced or accrued are recorded net against expenses in personnel cost and administrative cost.
Notes payable due to directors comprises loans made in the third quarter of 2015. Of these loans USD117,401
bear a
10% rate with a repayment date less than one year from the date of these financial statements. The remaining USD51,422
bears an interest rate of
5% and is convertible, at the holder’s discretion, for common shares of the Company with a conversion price of USD0.045
per share before the latest principal repayment date of September 29, 2016.</t>
  </si>
  <si>
    <t>COMMITMENTS &amp; CONTINGENT LIABILITIES</t>
  </si>
  <si>
    <t>COMMITMENTS &amp; CONTINGENT LIABILITIES [Text Block]</t>
  </si>
  <si>
    <t>12. COMMITMENTS &amp; CONTINGENT LIABILITIES
Legal actions and claims (Kyrgyz Republic, Republic of Tajikistan, Mongolia) In the ordinary course of business, members of the Group doing business in Mongolia, Republic of Tajikistan, and the Kyrgyz Republic may be subject to legal actions and complaints. Management believes that the ultimate liability, if any, arising from such actions or complaints will not have a material adverse effect on the financial condition, the results of future operations or cash flows of the associates/subsidiaries in Mongolia, Republic of Tajikistan, and the Kyrgyz Republic. Management believes that the members of the Group are in substantial compliance with the tax laws affecting their respective operations in the Kyrgyz Republic, Republic of Tajikistan and Mongolia. However, the risk remains that relevant authorities could take differing positions with regards to interpretative issues.
Work program and social responsibility project On September 10, 2014, the governor of the Farkhor district of Tajikistan decreed that EPA has a two year funding obligation related to a social responsibility project concerning the construction of a secondary school in this district.
Additionally, in the fourth quarter of 2014, Petroleum Sugd LLC completed its work program budget. EPA, as a
57.42% owner of Petroleum Sugd has a funding obligation that amounts to USD14.9
million relating to its portion of this work program for Petroleum Sugd in Tajikistan. The Company agreed to cover these commitments on EPA’s behalf under a loan structure.</t>
  </si>
  <si>
    <t>PERSONNEL COSTS AND EMPLOYEE BENEFIT PLANS</t>
  </si>
  <si>
    <t>PERSONNEL COSTS AND EMPLOYEE BENEFIT PLANS [Text Block]</t>
  </si>
  <si>
    <t>13. PERSONNEL COSTS AND EMPLOYEE BENEFIT PLANS
Defined benefit plan The Company maintains Swiss defined benefit plans for eight of its employees. These plans are part of independent collective funds providing pensions combined with life and disability insurance. The assets of the funded plans are held independently of the Company’s assets in a legally distinct and independent collective trust fund which serves various unrelated employers. The funds’ benefit obligations are fully reinsured by AXA Winterthur Insurance Company.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Pension expense
Three months ended
Nine months ended
Sep 30, 2015
Sep 30, 2014
Sep 30, 2015
Sep 30, 2014
Net service cost
20,519
12,318
61,557
24,636
Interest cost
3,033
16,213
9,098
32,426
Expected return on assets
(2,197
)
(13,250
)
(6,592
)
(26,501
)
Amortization of loss
10,559
17,437
31,677
34,874
Net periodic pension cost
31,913
32,717
95,740
65,435
During the nine month periods ended September 30, 2015 and 2014, the Company made cash contributions of USD128,121
and USD121,407, respectively, to its defined benefit pension plan. The Company does not expect to make any additional cash contributions to its defined benefit pension plans during the remainder of 2015.</t>
  </si>
  <si>
    <t>FAIR VALUE MEASUREMENT</t>
  </si>
  <si>
    <t>FAIR VALUE MEASUREMENT [Text Block]</t>
  </si>
  <si>
    <t xml:space="preserve">14. FAIR VALUE MEASUREMENT
14.1.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holds no financial assets or liabilities carried at fair value as of September 30, 2015. Financial assets and liabilities carried at fair value as of December 31, 2014:
Financial assets 2014 (in USD)
Level 1
Level 2
Level 3
Investment in associate (Petromanas)
206,382
-
-
Total
206,382
-
-
14.2. Fair Value of Financial Instruments In addition to the methods and assumptions the Company uses to record the fair value of financial instruments as discussed in the Fair Value Measurements section above, the Company used the following methods and assumptions to estimate the fair value of its financial instruments.
•
Cash and cash equivalents –
•
Restricted cash –
•
Accounts receivable –
•
Investment in Petromanas
•
Accounts Payable The fair value of the Company’s financial instruments is presented in the table below (in USD):
Sep 30, 2015
Dec 31, 2014
Fair Value
Reference
Carrying
Fair Value
Carrying
Fair Value
Levels
Amount
Amount
Cash and cash equivalents
114,493
114,493
1,369,778
1,369,778
1
Note 5
Restricted cash
97,998
97,998
208,621
208,621
1
Transactions prepayment
-
-
12,000,000
12,000,000
1
Accounts receivable
12,943
12,943
14,359
14,359
1
Receivable due from related party
44,832
44,832
-
-
1
Note 11
Investment in Petromanas
-
-
206,382
206,382
1
Accounts Payable
2,426,802
2,426,802
1,165,472
1,165,472
1
Notes payable due to directors
168,823
168,823
-
-
1
Note 11 </t>
  </si>
  <si>
    <t>EARNINGS PER SHARE</t>
  </si>
  <si>
    <t>EARNINGS PER SHARE [Text Block]</t>
  </si>
  <si>
    <t>15. EARNINGS PER SHARE Basic earnings per share result by dividing the Company’s net income (or net loss) by the weighted average number of shares outstanding for the contemplated period. Diluted earnings per share are calculated applying the treasury stock method. When there is a net income, dilutive effects of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
Three months ended
Nine months ended
Sep 30, 2015
Sep 30, 2014
Sep 30, 2015
Sep 30, 2014
Company posted Net loss Net loss Net loss Net loss
Basic weighted average shares outstanding
166,112,792
169,440,183
166,112,792
171,371,039
Dilutive effect of common stock equivalents:
- stock options and non-vested stock under
-
-
-
-
Diluted weighted average shares outstanding
166,112,792
169,440,183
166,112,792
171,371,039
The following table shows the total number of stock equivalents that was excluded from the computation of diluted earnings per share for the respective period because the effect would have been anti-dilutive:
Stock equivalent
Three months ended
Nine months ended
Sep 30, 2015
Sep 30, 2014
Sep 30, 2015
Sep 30, 2014
Options
12,300,000
12,400,000
12,300,000
12,400,000
Convertible loans
1,142,700
-
1,142,700
-
Total
13,442,700
12,400,000
13,442,700
12,400,000</t>
  </si>
  <si>
    <t>SUBSEQUENT EVENT(S)</t>
  </si>
  <si>
    <t>SUBSEQUENT EVENT(S) [Text Block]</t>
  </si>
  <si>
    <t>16. SUBSEQUENT EVENT(S)
On October 29, 2015 the Company entered into an Investment Agreement with Seven and Seven IST Petro Kimya (“Seven &amp; Seven”) providing for a staged private placement of equity and convertible debt for gross proceeds of up to EUR250
million (approx. US$266
million). Both parties are working on closing the transaction.
Seven &amp; Seven and its subsidiaries have investments and had investments in energy and oil and gas operations in Kazakhstan and the Middle East as well as other investments in various industry sectors. Seven &amp; Seven is incorporated under the laws of Turkey and is headquartered in Istanbul.</t>
  </si>
  <si>
    <t>Summary of Significant Accounting Policies (Policies)</t>
  </si>
  <si>
    <t>Investment [Policy Text Block]</t>
  </si>
  <si>
    <t>Investments Investments in the common stock of entities in which the company owns a minority interest and is unable to exercise significant influence are accounted for using the cost method. If the Company is unable to obtain consolidated financial statements on a timely basis, it accounts for its investments using the cost method. The fair value of the Company’s cost method investment is not estimated as there have been no identified events or changes in circumstances that may have a significant adverse effect on the fair value of the investment and the Company has determined that it is not practicable to estimate the fair value of the investment at this time. Any earnings distributed by the investee are presented as dividend income on the statements of comprehensive loss.</t>
  </si>
  <si>
    <t>Reclassification [Policy Text Block]</t>
  </si>
  <si>
    <t>Reclassifications
In the prior year balance sheet an amount of USD586,697
was reclassified from “Prepaid expenses and other current assets” to “Other non-current assets” to conform to the current period presentation since this amount constitutes prepayments for “Oil and gas properties (unproved)” and therefore is non-current in nature.</t>
  </si>
  <si>
    <t>CASH AND CASH EQUIVALENTS (Tables)</t>
  </si>
  <si>
    <t>Schedule of Cash and Cash Equivalents [Table Text Block]</t>
  </si>
  <si>
    <t>USD
USD
USD
USD
USD Total
USD Total
(held in USD)
(held in EUR)
(held in CHF)
(held in other
Sep 30, 2015
Dec 31, 2014
currencies)
Cash and cash equivalents
46,103
11,567
55,895
928
114,493
1,369,778</t>
  </si>
  <si>
    <t>TANGIBLE FIXED ASSETS (Tables)</t>
  </si>
  <si>
    <t>Schedule of Business Acquisitions, by Acquisition [Table Text Block]</t>
  </si>
  <si>
    <t>2015 (in USD)
Office equipment
Vehicles
Leasehold
Total
&amp; furniture
improvements
Cost at Jan 1, 2015
53,770
115,773
7,269
176,812
Additions
3,579
-
-
3,579
Disposals
-
-
-
-
Cost at Sep 30, 2015
57,349
115,773
7,269
180,391
Accumulated depreciation at Jan 1, 2015
(29,655
)
(62,958
)
(945
)
(93,558
)
Depreciation
(9,891
)
(17,366
)
(1,090
)
(28,347
)
Disposals
-
-
-
-
Accumulated depreciation at Sep 30, 2015
(39,546
)
(80,324
)
(2,035
)
(121,905
)
Net book value at Jan 1, 2015
24,115
52,815
6,324
83,254
Net book value at Sep 30, 2015
17,803
35,449
5,234
58,486</t>
  </si>
  <si>
    <t>INVESTMENT (Tables)</t>
  </si>
  <si>
    <t>Schedule of Cost Method Investments [Table Text Block]</t>
  </si>
  <si>
    <t>Investments at cost (in USD)
Sep 30, 2015
Dec 31, 2014
EPA
12,000,000
-
Total investments at cost
12,000,000
-</t>
  </si>
  <si>
    <t>OIL AND GAS PROPERTIES (Tables)</t>
  </si>
  <si>
    <t>Schedule of Proved Developed and Undeveloped Oil and Gas Reserve Quantities [Table Text Block]</t>
  </si>
  <si>
    <t>Capitalized exploration costs
Sep 30, 2015
Dec 31, 2014
Unproved, not subject to depletion
1,011,616
687,645
Proved subject to depletion
-
-
Accumulated depletion
-
-
Total capitalized exploration costs
1,011,616
687,645</t>
  </si>
  <si>
    <t>STOCK COMPENSATION PROGRAM (Tables)</t>
  </si>
  <si>
    <t>Schedule of Share-based Compensation, Stock Options, Activity [Table Text Block]</t>
  </si>
  <si>
    <t>Outstanding Options 2015 Shares under option Weighted-average Weighted-average
exercise price remaining contractual
term (years)
Outstanding at December 31, 2014
12,300,000
USD0.24
5.467
Granted
-
-
-
Exercised
-
-
-
Forfeited, canceled or expired
-
-
-
Outstanding at Sep 30, 2015
12,300,000
USD0.24
5.467
Exercisable at Sep 30, 2015
12,150,000
USD0.24
5.426</t>
  </si>
  <si>
    <t>Schedule of Nonvested Share Activity [Table Text Block]</t>
  </si>
  <si>
    <t>Non-vested options Shares under option Weighted-average
grant date fair value
Non-vested at December 31, 2014
1,043,750
USD0.06
Non-vested granted
-
-
Vested
(893,750
)
USD0.06
Non-vested, forfeited or canceled
-
-
Non-vested at Sep 30, 2015
150,000
USD0.06</t>
  </si>
  <si>
    <t>Schedule of Other Share-based Compensation, Activity [Table Text Block]</t>
  </si>
  <si>
    <t>Stock based compensation
Three months ended
Nine months ended
expenses
Sep 30, 2015
Sep 30, 2014
Sep 30, 2015
Sep 30, 2014
Option grants
3,475
23,319
38,470
65,613
Total
3,475
23,319
38,470
65,613
Recorded under “Personnel”
2,226
10,454
9,495
27,204
Recorded under “Consulting fees”
1,249
12,865
28,975
38,409</t>
  </si>
  <si>
    <t>RELATED PARTY DISCLOSURE (Tables)</t>
  </si>
  <si>
    <t>Investments in and Advances to Affiliates [Table Text Block]</t>
  </si>
  <si>
    <t>Company
Country
Equity share
Equity share
Sep 30, 2015
Dec 31, 2014
DWM Petroleum AG, Baar
(1) Switzerland
100%
100%
DWM Energy AG Baar
(2) Switzerland
100%
100%
Petromanas Energy Inc., Calgary
(3) Canada
-
0.6%
CJSC Somon Oil Company, Dushanbe
(4) Republic of Tajikistan
90%
90%
Manas Management Services Ltd., Nassau
(5) Bahamas
100%
100%
Manas Chile Energia Limitada, Santiago
(6) Chile
100%
100%
Gobi Energy Partners LLC, Ulaan Baator
(7) Mongolia
74%
74%
Gobi Energy Partners GmbH
(8) Switzerland
74%
74%
TF Petroleum AG
(9) Switzerland
100%
100%
EPA.at Beteiligungsgesellschaft mbH
(10) Austria
65%
-
Petroleum Sugd LLC
(11) Tajikistan
37.3%
-</t>
  </si>
  <si>
    <t>Schedule of Related Party Transactions [Table Text Block]</t>
  </si>
  <si>
    <t>Related parties’ transactions
Three months ended
Nine months ended
Sep 30, 2015
Sep 30, 2014
Sep 30, 2015
Sep 30, 2014
Affiliates
Management services performed to Petromanas*
-
-
(278
)
Receivable due from EPA
44,832
-
44,832
-
Board of directors
Payments to directors for office rent
6,196
6,532
19,048
19,995
Payments to related companies controlled by
directors for rendered consulting services
56,719
72,020
173,423
220,452
Notes payable due to directors
168,823
-
168,823
-</t>
  </si>
  <si>
    <t>PERSONNEL COSTS AND EMPLOYEE BENEFIT PLANS (Tables)</t>
  </si>
  <si>
    <t>Schedule of Defined Benefit Plans Disclosures [Table Text Block]</t>
  </si>
  <si>
    <t>Pension expense
Three months ended
Nine months ended
Sep 30, 2015
Sep 30, 2014
Sep 30, 2015
Sep 30, 2014
Net service cost
20,519
12,318
61,557
24,636
Interest cost
3,033
16,213
9,098
32,426
Expected return on assets
(2,197
)
(13,250
)
(6,592
)
(26,501
)
Amortization of loss
10,559
17,437
31,677
34,874
Net periodic pension cost
31,913
32,717
95,740
65,435</t>
  </si>
  <si>
    <t>FAIR VALUE MEASUREMENT (Tables)</t>
  </si>
  <si>
    <t>Schedule of Fair Value, Assets and Liabilities Measured on Recurring Basis [Table Text Block]</t>
  </si>
  <si>
    <t>Financial assets 2014 (in USD)
Level 1
Level 2
Level 3
Investment in associate (Petromanas)
206,382
-
-
Total
206,382
-
-</t>
  </si>
  <si>
    <t>Schedule of Fair Value, by Balance Sheet Grouping [Table Text Block]</t>
  </si>
  <si>
    <t xml:space="preserve">Sep 30, 2015
Dec 31, 2014
Fair Value
Reference
Carrying
Fair Value
Carrying
Fair Value
Levels
Amount
Amount
Cash and cash equivalents
114,493
114,493
1,369,778
1,369,778
1
Note 5
Restricted cash
97,998
97,998
208,621
208,621
1
Transactions prepayment
-
-
12,000,000
12,000,000
1
Accounts receivable
12,943
12,943
14,359
14,359
1
Receivable due from related party
44,832
44,832
-
-
1
Note 11
Investment in Petromanas
-
-
206,382
206,382
1
Accounts Payable
2,426,802
2,426,802
1,165,472
1,165,472
1
Notes payable due to directors
168,823
168,823
-
-
1
Note 11 </t>
  </si>
  <si>
    <t>EARNINGS PER SHARE (Tables)</t>
  </si>
  <si>
    <t>Schedule of Earnings Per Share, Basic and Diluted [Table Text Block]</t>
  </si>
  <si>
    <t>Three months ended
Nine months ended
Sep 30, 2015
Sep 30, 2014
Sep 30, 2015
Sep 30, 2014
Company posted Net loss Net loss Net loss Net loss
Basic weighted average shares outstanding
166,112,792
169,440,183
166,112,792
171,371,039
Dilutive effect of common stock equivalents:
- stock options and non-vested stock under
-
-
-
-
Diluted weighted average shares outstanding
166,112,792
169,440,183
166,112,792
171,371,039</t>
  </si>
  <si>
    <t>Schedule of Antidilutive Securities Excluded from Computation of Earnings Per Share [Table Text Block]</t>
  </si>
  <si>
    <t>Stock equivalent
Three months ended
Nine months ended
Sep 30, 2015
Sep 30, 2014
Sep 30, 2015
Sep 30, 2014
Options
12,300,000
12,400,000
12,300,000
12,400,000
Convertible loans
1,142,700
-
1,142,700
-
Total
13,442,700
12,400,000
13,442,700
12,400,000</t>
  </si>
  <si>
    <t>BASIS OF PRESENTATION (Narrative) (Details)</t>
  </si>
  <si>
    <t>Sep. 30, 2015USD ($)shares</t>
  </si>
  <si>
    <t>Basis Of Presentation 1</t>
  </si>
  <si>
    <t>100.00%</t>
  </si>
  <si>
    <t>Basis Of Presentation 2</t>
  </si>
  <si>
    <t>Basis Of Presentation 3</t>
  </si>
  <si>
    <t>Basis Of Presentation 4 | $</t>
  </si>
  <si>
    <t>GOING CONCERN (Narrative) (Details) pure in Millions</t>
  </si>
  <si>
    <t>Sep. 30, 2015USD ($)</t>
  </si>
  <si>
    <t>Going Concern 1</t>
  </si>
  <si>
    <t>Going Concern 2</t>
  </si>
  <si>
    <t>Going Concern 3</t>
  </si>
  <si>
    <t>Going Concern 4</t>
  </si>
  <si>
    <t>Going Concern 5</t>
  </si>
  <si>
    <t>Going Concern 6</t>
  </si>
  <si>
    <t>ACCOUNTING POLICIES (Narrative) (Details)</t>
  </si>
  <si>
    <t>Accounting Policies 1</t>
  </si>
  <si>
    <t>65.00%</t>
  </si>
  <si>
    <t>Accounting Policies 2</t>
  </si>
  <si>
    <t>TANGIBLE FIXED ASSETS (Narrative) (Details)</t>
  </si>
  <si>
    <t>Tangible Fixed Assets 1</t>
  </si>
  <si>
    <t>Tangible Fixed Assets 2</t>
  </si>
  <si>
    <t>Tangible Fixed Assets 3</t>
  </si>
  <si>
    <t>Tangible Fixed Assets 4</t>
  </si>
  <si>
    <t>INVESTMENT (Narrative) (Details)</t>
  </si>
  <si>
    <t>57.42%</t>
  </si>
  <si>
    <t>OIL AND GAS PROPERTIES (Narrative) (Details)</t>
  </si>
  <si>
    <t>Oil And Gas Properties 1</t>
  </si>
  <si>
    <t>Oil And Gas Properties 2</t>
  </si>
  <si>
    <t>Oil And Gas Properties 3</t>
  </si>
  <si>
    <t>Oil And Gas Properties 4</t>
  </si>
  <si>
    <t>Oil And Gas Properties 5</t>
  </si>
  <si>
    <t>STOCK COMPENSATION PROGRAM (Narrative) (Details)</t>
  </si>
  <si>
    <t>Sep. 30, 2015USD ($)yrshares</t>
  </si>
  <si>
    <t>Stock Compensation Program 1</t>
  </si>
  <si>
    <t>Stock Compensation Program 2 | $</t>
  </si>
  <si>
    <t>Stock Compensation Program 3 | yr</t>
  </si>
  <si>
    <t>SHAREHOLDERS EQUITY (Narrative) (Details)</t>
  </si>
  <si>
    <t>Sep. 30, 2015shares</t>
  </si>
  <si>
    <t>Shareholders Equity 1</t>
  </si>
  <si>
    <t>Shareholders Equity 2</t>
  </si>
  <si>
    <t>Shareholders Equity 3</t>
  </si>
  <si>
    <t>RELATED PARTY DISCLOSURE (Narrative) (Details)</t>
  </si>
  <si>
    <t>Sep. 30, 2015USD ($)$ / shares</t>
  </si>
  <si>
    <t>Related Party Disclosure 1</t>
  </si>
  <si>
    <t>Related Party Disclosure 2</t>
  </si>
  <si>
    <t>74.00%</t>
  </si>
  <si>
    <t>Related Party Disclosure 3</t>
  </si>
  <si>
    <t>Related Party Disclosure 4</t>
  </si>
  <si>
    <t>Related Party Disclosure 5</t>
  </si>
  <si>
    <t>Related Party Disclosure 6</t>
  </si>
  <si>
    <t>Related Party Disclosure 7</t>
  </si>
  <si>
    <t>Related Party Disclosure 8</t>
  </si>
  <si>
    <t>Related Party Disclosure 9</t>
  </si>
  <si>
    <t>Related Party Disclosure 10</t>
  </si>
  <si>
    <t>10.00%</t>
  </si>
  <si>
    <t>Related Party Disclosure 11</t>
  </si>
  <si>
    <t>Related Party Disclosure 12</t>
  </si>
  <si>
    <t>5.00%</t>
  </si>
  <si>
    <t>Related Party Disclosure 13 | $ / shares</t>
  </si>
  <si>
    <t>COMMITMENTS &amp; CONTINGENT LIABILITIES (Narrative) (Details)</t>
  </si>
  <si>
    <t>Commitments &amp; Contingent Liabilities 1</t>
  </si>
  <si>
    <t>Commitments &amp; Contingent Liabilities 2</t>
  </si>
  <si>
    <t>PERSONNEL COSTS AND EMPLOYEE BENEFIT PLANS (Narrative) (Details)</t>
  </si>
  <si>
    <t>Personnel Costs And Employee Benefit Plans 1</t>
  </si>
  <si>
    <t>Personnel Costs And Employee Benefit Plans 2</t>
  </si>
  <si>
    <t>SUBSEQUENT EVENT(S) (Narrative) (Details) pure in Millions, $ in Millions</t>
  </si>
  <si>
    <t>Subsequent Event(s) 1</t>
  </si>
  <si>
    <t>Subsequent Event(s) 2</t>
  </si>
  <si>
    <t>Schedule of Cash and Cash Equivalents (Details)</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Schedule of Business Acquisitions, by Acquisition (Details)</t>
  </si>
  <si>
    <t>Tangible Fixed Assets Schedule Of Business Acquisitions, By Acquisition 1</t>
  </si>
  <si>
    <t>Tangible Fixed Assets Schedule Of Business Acquisitions, By Acquisition 2</t>
  </si>
  <si>
    <t>Tangible Fixed Assets Schedule Of Business Acquisitions, By Acquisition 3</t>
  </si>
  <si>
    <t>Tangible Fixed Assets Schedule Of Business Acquisitions, By Acquisition 4</t>
  </si>
  <si>
    <t>Tangible Fixed Assets Schedule Of Business Acquisitions, By Acquisition 5</t>
  </si>
  <si>
    <t>Tangible Fixed Assets Schedule Of Business Acquisitions, By Acquisition 6</t>
  </si>
  <si>
    <t>Tangible Fixed Assets Schedule Of Business Acquisitions, By Acquisition 7</t>
  </si>
  <si>
    <t>Tangible Fixed Assets Schedule Of Business Acquisitions, By Acquisition 8</t>
  </si>
  <si>
    <t>Tangible Fixed Assets Schedule Of Business Acquisitions, By Acquisition 9</t>
  </si>
  <si>
    <t>Tangible Fixed Assets Schedule Of Business Acquisitions, By Acquisition 10</t>
  </si>
  <si>
    <t>Tangible Fixed Assets Schedule Of Business Acquisitions, By Acquisition 11</t>
  </si>
  <si>
    <t>Tangible Fixed Assets Schedule Of Business Acquisitions, By Acquisition 12</t>
  </si>
  <si>
    <t>Tangible Fixed Assets Schedule Of Business Acquisitions, By Acquisition 13</t>
  </si>
  <si>
    <t>Tangible Fixed Assets Schedule Of Business Acquisitions, By Acquisition 14</t>
  </si>
  <si>
    <t>Tangible Fixed Assets Schedule Of Business Acquisitions, By Acquisition 15</t>
  </si>
  <si>
    <t>Tangible Fixed Assets Schedule Of Business Acquisitions, By Acquisition 16</t>
  </si>
  <si>
    <t>Tangible Fixed Assets Schedule Of Business Acquisitions, By Acquisition 17</t>
  </si>
  <si>
    <t>Tangible Fixed Assets Schedule Of Business Acquisitions, By Acquisition 18</t>
  </si>
  <si>
    <t>Tangible Fixed Assets Schedule Of Business Acquisitions, By Acquisition 19</t>
  </si>
  <si>
    <t>Tangible Fixed Assets Schedule Of Business Acquisitions, By Acquisition 20</t>
  </si>
  <si>
    <t>Tangible Fixed Assets Schedule Of Business Acquisitions, By Acquisition 21</t>
  </si>
  <si>
    <t>Tangible Fixed Assets Schedule Of Business Acquisitions, By Acquisition 22</t>
  </si>
  <si>
    <t>Tangible Fixed Assets Schedule Of Business Acquisitions, By Acquisition 23</t>
  </si>
  <si>
    <t>Tangible Fixed Assets Schedule Of Business Acquisitions, By Acquisition 24</t>
  </si>
  <si>
    <t>Tangible Fixed Assets Schedule Of Business Acquisitions, By Acquisition 25</t>
  </si>
  <si>
    <t>Tangible Fixed Assets Schedule Of Business Acquisitions, By Acquisition 26</t>
  </si>
  <si>
    <t>Tangible Fixed Assets Schedule Of Business Acquisitions, By Acquisition 27</t>
  </si>
  <si>
    <t>Tangible Fixed Assets Schedule Of Business Acquisitions, By Acquisition 28</t>
  </si>
  <si>
    <t>Tangible Fixed Assets Schedule Of Business Acquisitions, By Acquisition 29</t>
  </si>
  <si>
    <t>Tangible Fixed Assets Schedule Of Business Acquisitions, By Acquisition 30</t>
  </si>
  <si>
    <t>Tangible Fixed Assets Schedule Of Business Acquisitions, By Acquisition 31</t>
  </si>
  <si>
    <t>Tangible Fixed Assets Schedule Of Business Acquisitions, By Acquisition 32</t>
  </si>
  <si>
    <t>Tangible Fixed Assets Schedule Of Business Acquisitions, By Acquisition 33</t>
  </si>
  <si>
    <t>Tangible Fixed Assets Schedule Of Business Acquisitions, By Acquisition 34</t>
  </si>
  <si>
    <t>Tangible Fixed Assets Schedule Of Business Acquisitions, By Acquisition 35</t>
  </si>
  <si>
    <t>Tangible Fixed Assets Schedule Of Business Acquisitions, By Acquisition 36</t>
  </si>
  <si>
    <t>Tangible Fixed Assets Schedule Of Business Acquisitions, By Acquisition 37</t>
  </si>
  <si>
    <t>Tangible Fixed Assets Schedule Of Business Acquisitions, By Acquisition 38</t>
  </si>
  <si>
    <t>Tangible Fixed Assets Schedule Of Business Acquisitions, By Acquisition 39</t>
  </si>
  <si>
    <t>Tangible Fixed Assets Schedule Of Business Acquisitions, By Acquisition 40</t>
  </si>
  <si>
    <t>Schedule of Cost Method Investments (Details)</t>
  </si>
  <si>
    <t>Investment Schedule Of Cost Method Investments 1</t>
  </si>
  <si>
    <t>Investment Schedule Of Cost Method Investments 2</t>
  </si>
  <si>
    <t>Investment Schedule Of Cost Method Investments 3</t>
  </si>
  <si>
    <t>Investment Schedule Of Cost Method Investments 4</t>
  </si>
  <si>
    <t>Schedule of Proved Developed and Undeveloped Oil and Gas Reserve Quantities (Details)</t>
  </si>
  <si>
    <t>Oil And Gas Properties Schedule Of Proved Developed And Undeveloped Oil And Gas Reserve Quantities 1</t>
  </si>
  <si>
    <t>Oil And Gas Properties Schedule Of Proved Developed And Undeveloped Oil And Gas Reserve Quantities 2</t>
  </si>
  <si>
    <t>Oil And Gas Properties Schedule Of Proved Developed And Undeveloped Oil And Gas Reserve Quantities 3</t>
  </si>
  <si>
    <t>Oil And Gas Properties Schedule Of Proved Developed And Undeveloped Oil And Gas Reserve Quantities 4</t>
  </si>
  <si>
    <t>Oil And Gas Properties Schedule Of Proved Developed And Undeveloped Oil And Gas Reserve Quantities 5</t>
  </si>
  <si>
    <t>Oil And Gas Properties Schedule Of Proved Developed And Undeveloped Oil And Gas Reserve Quantities 6</t>
  </si>
  <si>
    <t>Oil And Gas Properties Schedule Of Proved Developed And Undeveloped Oil And Gas Reserve Quantities 7</t>
  </si>
  <si>
    <t>Oil And Gas Properties Schedule Of Proved Developed And Undeveloped Oil And Gas Reserve Quantities 8</t>
  </si>
  <si>
    <t>Schedule of Share-based Compensation, Stock Options, Activity (Details)</t>
  </si>
  <si>
    <t>Stock Compensation Program Schedule Of Share-based Compensation, Stock Options, Activity 1 | shares</t>
  </si>
  <si>
    <t>Stock Compensation Program Schedule Of Share-based Compensation, Stock Options, Activity 2</t>
  </si>
  <si>
    <t>Stock Compensation Program Schedule Of Share-based Compensation, Stock Options, Activity 3</t>
  </si>
  <si>
    <t>Stock Compensation Program Schedule Of Share-based Compensation, Stock Options, Activity 4 | shares</t>
  </si>
  <si>
    <t>Stock Compensation Program Schedule Of Share-based Compensation, Stock Options, Activity 5</t>
  </si>
  <si>
    <t>Stock Compensation Program Schedule Of Share-based Compensation, Stock Options, Activity 6</t>
  </si>
  <si>
    <t>Stock Compensation Program Schedule Of Share-based Compensation, Stock Options, Activity 7 | shares</t>
  </si>
  <si>
    <t>Stock Compensation Program Schedule Of Share-based Compensation, Stock Options, Activity 8</t>
  </si>
  <si>
    <t>Stock Compensation Program Schedule Of Share-based Compensation, Stock Options, Activity 9</t>
  </si>
  <si>
    <t>Stock Compensation Program Schedule Of Share-based Compensation, Stock Options, Activity 10 | shares</t>
  </si>
  <si>
    <t>Stock Compensation Program Schedule Of Share-based Compensation, Stock Options, Activity 11</t>
  </si>
  <si>
    <t>Stock Compensation Program Schedule Of Share-based Compensation, Stock Options, Activity 12</t>
  </si>
  <si>
    <t>Stock Compensation Program Schedule Of Share-based Compensation, Stock Options, Activity 13 | shares</t>
  </si>
  <si>
    <t>Stock Compensation Program Schedule Of Share-based Compensation, Stock Options, Activity 14</t>
  </si>
  <si>
    <t>Stock Compensation Program Schedule Of Share-based Compensation, Stock Options, Activity 15</t>
  </si>
  <si>
    <t>Stock Compensation Program Schedule Of Share-based Compensation, Stock Options, Activity 16 | shares</t>
  </si>
  <si>
    <t>Stock Compensation Program Schedule Of Share-based Compensation, Stock Options, Activity 17</t>
  </si>
  <si>
    <t>Stock Compensation Program Schedule Of Share-based Compensation, Stock Options, Activity 18</t>
  </si>
  <si>
    <t>Schedule of Nonvested Share Activity (Details)</t>
  </si>
  <si>
    <t>Stock Compensation Program Schedule Of Nonvested Share Activity 1</t>
  </si>
  <si>
    <t>Stock Compensation Program Schedule Of Nonvested Share Activity 2 | $</t>
  </si>
  <si>
    <t>Stock Compensation Program Schedule Of Nonvested Share Activity 3</t>
  </si>
  <si>
    <t>Stock Compensation Program Schedule Of Nonvested Share Activity 4 | $</t>
  </si>
  <si>
    <t>Stock Compensation Program Schedule Of Nonvested Share Activity 5</t>
  </si>
  <si>
    <t>Stock Compensation Program Schedule Of Nonvested Share Activity 6 | $</t>
  </si>
  <si>
    <t>Stock Compensation Program Schedule Of Nonvested Share Activity 7</t>
  </si>
  <si>
    <t>Stock Compensation Program Schedule Of Nonvested Share Activity 8 | $</t>
  </si>
  <si>
    <t>Stock Compensation Program Schedule Of Nonvested Share Activity 9</t>
  </si>
  <si>
    <t>Stock Compensation Program Schedule Of Nonvested Share Activity 10 | $</t>
  </si>
  <si>
    <t>Schedule of Other Share-based Compensation, Activity (Details)</t>
  </si>
  <si>
    <t>Stock Compensation Program Schedule Of Other Share-based Compensation, Activity 1</t>
  </si>
  <si>
    <t>Stock Compensation Program Schedule Of Other Share-based Compensation, Activity 2</t>
  </si>
  <si>
    <t>Stock Compensation Program Schedule Of Other Share-based Compensation, Activity 3</t>
  </si>
  <si>
    <t>Stock Compensation Program Schedule Of Other Share-based Compensation, Activity 4</t>
  </si>
  <si>
    <t>Stock Compensation Program Schedule Of Other Share-based Compensation, Activity 5</t>
  </si>
  <si>
    <t>Stock Compensation Program Schedule Of Other Share-based Compensation, Activity 6</t>
  </si>
  <si>
    <t>Stock Compensation Program Schedule Of Other Share-based Compensation, Activity 7</t>
  </si>
  <si>
    <t>Stock Compensation Program Schedule Of Other Share-based Compensation, Activity 8</t>
  </si>
  <si>
    <t>Stock Compensation Program Schedule Of Other Share-based Compensation, Activity 9</t>
  </si>
  <si>
    <t>Stock Compensation Program Schedule Of Other Share-based Compensation, Activity 10</t>
  </si>
  <si>
    <t>Stock Compensation Program Schedule Of Other Share-based Compensation, Activity 11</t>
  </si>
  <si>
    <t>Stock Compensation Program Schedule Of Other Share-based Compensation, Activity 12</t>
  </si>
  <si>
    <t>Stock Compensation Program Schedule Of Other Share-based Compensation, Activity 13</t>
  </si>
  <si>
    <t>Stock Compensation Program Schedule Of Other Share-based Compensation, Activity 14</t>
  </si>
  <si>
    <t>Stock Compensation Program Schedule Of Other Share-based Compensation, Activity 15</t>
  </si>
  <si>
    <t>Stock Compensation Program Schedule Of Other Share-based Compensation, Activity 16</t>
  </si>
  <si>
    <t>Investments in and Advances to Affiliates (Details)</t>
  </si>
  <si>
    <t>Related Party Disclosure Investments In And Advances To Affiliates 1</t>
  </si>
  <si>
    <t>Related Party Disclosure Investments In And Advances To Affiliates 2</t>
  </si>
  <si>
    <t>Related Party Disclosure Investments In And Advances To Affiliates 3</t>
  </si>
  <si>
    <t>Related Party Disclosure Investments In And Advances To Affiliates 4</t>
  </si>
  <si>
    <t>Related Party Disclosure Investments In And Advances To Affiliates 5</t>
  </si>
  <si>
    <t>Related Party Disclosure Investments In And Advances To Affiliates 6</t>
  </si>
  <si>
    <t>0.60%</t>
  </si>
  <si>
    <t>Related Party Disclosure Investments In And Advances To Affiliates 7</t>
  </si>
  <si>
    <t>90.00%</t>
  </si>
  <si>
    <t>Related Party Disclosure Investments In And Advances To Affiliates 8</t>
  </si>
  <si>
    <t>Related Party Disclosure Investments In And Advances To Affiliates 9</t>
  </si>
  <si>
    <t>Related Party Disclosure Investments In And Advances To Affiliates 10</t>
  </si>
  <si>
    <t>Related Party Disclosure Investments In And Advances To Affiliates 11</t>
  </si>
  <si>
    <t>Related Party Disclosure Investments In And Advances To Affiliates 12</t>
  </si>
  <si>
    <t>Related Party Disclosure Investments In And Advances To Affiliates 13</t>
  </si>
  <si>
    <t>Related Party Disclosure Investments In And Advances To Affiliates 14</t>
  </si>
  <si>
    <t>Related Party Disclosure Investments In And Advances To Affiliates 15</t>
  </si>
  <si>
    <t>Related Party Disclosure Investments In And Advances To Affiliates 16</t>
  </si>
  <si>
    <t>Related Party Disclosure Investments In And Advances To Affiliates 17</t>
  </si>
  <si>
    <t>Related Party Disclosure Investments In And Advances To Affiliates 18</t>
  </si>
  <si>
    <t>Related Party Disclosure Investments In And Advances To Affiliates 19</t>
  </si>
  <si>
    <t>Related Party Disclosure Investments In And Advances To Affiliates 20</t>
  </si>
  <si>
    <t>Related Party Disclosure Investments In And Advances To Affiliates 21</t>
  </si>
  <si>
    <t>37.30%</t>
  </si>
  <si>
    <t>Related Party Disclosure Investments In And Advances To Affiliates 22</t>
  </si>
  <si>
    <t>Schedule of Related Party Transactions (Details)</t>
  </si>
  <si>
    <t>Related Party Disclosure Schedule Of Related Party Transactions 1</t>
  </si>
  <si>
    <t>Related Party Disclosure Schedule Of Related Party Transactions 2</t>
  </si>
  <si>
    <t>Related Party Disclosure Schedule Of Related Party Transactions 3</t>
  </si>
  <si>
    <t>Related Party Disclosure Schedule Of Related Party Transactions 4</t>
  </si>
  <si>
    <t>Related Party Disclosure Schedule Of Related Party Transactions 5</t>
  </si>
  <si>
    <t>Related Party Disclosure Schedule Of Related Party Transactions 6</t>
  </si>
  <si>
    <t>Related Party Disclosure Schedule Of Related Party Transactions 7</t>
  </si>
  <si>
    <t>Related Party Disclosure Schedule Of Related Party Transactions 8</t>
  </si>
  <si>
    <t>Related Party Disclosure Schedule Of Related Party Transactions 9</t>
  </si>
  <si>
    <t>Related Party Disclosure Schedule Of Related Party Transactions 10</t>
  </si>
  <si>
    <t>Related Party Disclosure Schedule Of Related Party Transactions 11</t>
  </si>
  <si>
    <t>Related Party Disclosure Schedule Of Related Party Transactions 12</t>
  </si>
  <si>
    <t>Related Party Disclosure Schedule Of Related Party Transactions 13</t>
  </si>
  <si>
    <t>Related Party Disclosure Schedule Of Related Party Transactions 14</t>
  </si>
  <si>
    <t>Related Party Disclosure Schedule Of Related Party Transactions 15</t>
  </si>
  <si>
    <t>Related Party Disclosure Schedule Of Related Party Transactions 16</t>
  </si>
  <si>
    <t>Related Party Disclosure Schedule Of Related Party Transactions 17</t>
  </si>
  <si>
    <t>Related Party Disclosure Schedule Of Related Party Transactions 18</t>
  </si>
  <si>
    <t>Related Party Disclosure Schedule Of Related Party Transactions 19</t>
  </si>
  <si>
    <t>Schedule of Defined Benefit Plans Disclosures (Details)</t>
  </si>
  <si>
    <t>Personnel Costs And Employee Benefit Plans Schedule Of Defined Benefit Plans Disclosures 1</t>
  </si>
  <si>
    <t>Personnel Costs And Employee Benefit Plans Schedule Of Defined Benefit Plans Disclosures 2</t>
  </si>
  <si>
    <t>Personnel Costs And Employee Benefit Plans Schedule Of Defined Benefit Plans Disclosures 3</t>
  </si>
  <si>
    <t>Personnel Costs And Employee Benefit Plans Schedule Of Defined Benefit Plans Disclosures 4</t>
  </si>
  <si>
    <t>Personnel Costs And Employee Benefit Plans Schedule Of Defined Benefit Plans Disclosures 5</t>
  </si>
  <si>
    <t>Personnel Costs And Employee Benefit Plans Schedule Of Defined Benefit Plans Disclosures 6</t>
  </si>
  <si>
    <t>Personnel Costs And Employee Benefit Plans Schedule Of Defined Benefit Plans Disclosures 7</t>
  </si>
  <si>
    <t>Personnel Costs And Employee Benefit Plans Schedule Of Defined Benefit Plans Disclosures 8</t>
  </si>
  <si>
    <t>Personnel Costs And Employee Benefit Plans Schedule Of Defined Benefit Plans Disclosures 9</t>
  </si>
  <si>
    <t>Personnel Costs And Employee Benefit Plans Schedule Of Defined Benefit Plans Disclosures 10</t>
  </si>
  <si>
    <t>Personnel Costs And Employee Benefit Plans Schedule Of Defined Benefit Plans Disclosures 11</t>
  </si>
  <si>
    <t>Personnel Costs And Employee Benefit Plans Schedule Of Defined Benefit Plans Disclosures 12</t>
  </si>
  <si>
    <t>Personnel Costs And Employee Benefit Plans Schedule Of Defined Benefit Plans Disclosures 13</t>
  </si>
  <si>
    <t>Personnel Costs And Employee Benefit Plans Schedule Of Defined Benefit Plans Disclosures 14</t>
  </si>
  <si>
    <t>Personnel Costs And Employee Benefit Plans Schedule Of Defined Benefit Plans Disclosures 15</t>
  </si>
  <si>
    <t>Personnel Costs And Employee Benefit Plans Schedule Of Defined Benefit Plans Disclosures 16</t>
  </si>
  <si>
    <t>Personnel Costs And Employee Benefit Plans Schedule Of Defined Benefit Plans Disclosures 17</t>
  </si>
  <si>
    <t>Personnel Costs And Employee Benefit Plans Schedule Of Defined Benefit Plans Disclosures 18</t>
  </si>
  <si>
    <t>Personnel Costs And Employee Benefit Plans Schedule Of Defined Benefit Plans Disclosures 19</t>
  </si>
  <si>
    <t>Personnel Costs And Employee Benefit Plans Schedule Of Defined Benefit Plans Disclosures 20</t>
  </si>
  <si>
    <t>Schedule of Fair Value, Assets and Liabilities Measured on Recurring Basis (Details)</t>
  </si>
  <si>
    <t>Fair Value Measurement Schedule Of Fair Value, Assets And Liabilities Measured On Recurring Basis 1</t>
  </si>
  <si>
    <t>Fair Value Measurement Schedule Of Fair Value, Assets And Liabilities Measured On Recurring Basis 2</t>
  </si>
  <si>
    <t>Fair Value Measurement Schedule Of Fair Value, Assets And Liabilities Measured On Recurring Basis 3</t>
  </si>
  <si>
    <t>Fair Value Measurement Schedule Of Fair Value, Assets And Liabilities Measured On Recurring Basis 4</t>
  </si>
  <si>
    <t>Fair Value Measurement Schedule Of Fair Value, Assets And Liabilities Measured On Recurring Basis 5</t>
  </si>
  <si>
    <t>Fair Value Measurement Schedule Of Fair Value, Assets And Liabilities Measured On Recurring Basis 6</t>
  </si>
  <si>
    <t>Schedule of Fair Value, by Balance Sheet Grouping (Details)</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Fair Value Measurement Schedule Of Fair Value, By Balance Sheet Grouping 13</t>
  </si>
  <si>
    <t>Fair Value Measurement Schedule Of Fair Value, By Balance Sheet Grouping 14</t>
  </si>
  <si>
    <t>Fair Value Measurement Schedule Of Fair Value, By Balance Sheet Grouping 15</t>
  </si>
  <si>
    <t>Fair Value Measurement Schedule Of Fair Value, By Balance Sheet Grouping 16</t>
  </si>
  <si>
    <t>Fair Value Measurement Schedule Of Fair Value, By Balance Sheet Grouping 17</t>
  </si>
  <si>
    <t>Fair Value Measurement Schedule Of Fair Value, By Balance Sheet Grouping 18</t>
  </si>
  <si>
    <t>Fair Value Measurement Schedule Of Fair Value, By Balance Sheet Grouping 19</t>
  </si>
  <si>
    <t>Fair Value Measurement Schedule Of Fair Value, By Balance Sheet Grouping 20</t>
  </si>
  <si>
    <t>Fair Value Measurement Schedule Of Fair Value, By Balance Sheet Grouping 21</t>
  </si>
  <si>
    <t>Fair Value Measurement Schedule Of Fair Value, By Balance Sheet Grouping 22</t>
  </si>
  <si>
    <t>Fair Value Measurement Schedule Of Fair Value, By Balance Sheet Grouping 23</t>
  </si>
  <si>
    <t>Fair Value Measurement Schedule Of Fair Value, By Balance Sheet Grouping 24</t>
  </si>
  <si>
    <t>Fair Value Measurement Schedule Of Fair Value, By Balance Sheet Grouping 25</t>
  </si>
  <si>
    <t>Fair Value Measurement Schedule Of Fair Value, By Balance Sheet Grouping 26</t>
  </si>
  <si>
    <t>Fair Value Measurement Schedule Of Fair Value, By Balance Sheet Grouping 27</t>
  </si>
  <si>
    <t>Fair Value Measurement Schedule Of Fair Value, By Balance Sheet Grouping 28</t>
  </si>
  <si>
    <t>Fair Value Measurement Schedule Of Fair Value, By Balance Sheet Grouping 29</t>
  </si>
  <si>
    <t>Fair Value Measurement Schedule Of Fair Value, By Balance Sheet Grouping 30</t>
  </si>
  <si>
    <t>Fair Value Measurement Schedule Of Fair Value, By Balance Sheet Grouping 31</t>
  </si>
  <si>
    <t>Fair Value Measurement Schedule Of Fair Value, By Balance Sheet Grouping 32</t>
  </si>
  <si>
    <t>Fair Value Measurement Schedule Of Fair Value, By Balance Sheet Grouping 33</t>
  </si>
  <si>
    <t>Fair Value Measurement Schedule Of Fair Value, By Balance Sheet Grouping 34</t>
  </si>
  <si>
    <t>Fair Value Measurement Schedule Of Fair Value, By Balance Sheet Grouping 35</t>
  </si>
  <si>
    <t>Fair Value Measurement Schedule Of Fair Value, By Balance Sheet Grouping 36</t>
  </si>
  <si>
    <t>Fair Value Measurement Schedule Of Fair Value, By Balance Sheet Grouping 37</t>
  </si>
  <si>
    <t>Fair Value Measurement Schedule Of Fair Value, By Balance Sheet Grouping 38</t>
  </si>
  <si>
    <t>Fair Value Measurement Schedule Of Fair Value, By Balance Sheet Grouping 39</t>
  </si>
  <si>
    <t>Fair Value Measurement Schedule Of Fair Value, By Balance Sheet Grouping 40</t>
  </si>
  <si>
    <t>Schedule of Earnings Per Share, Basic and Diluted (Details)</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i>
    <t>Schedule of Antidilutive Securities Excluded from Computation of Earnings Per Share (Details)</t>
  </si>
  <si>
    <t>Earnings Per Share Schedule Of Antidilutive Securities Excluded From Computation Of Earnings Per Share 1</t>
  </si>
  <si>
    <t>Earnings Per Share Schedule Of Antidilutive Securities Excluded From Computation Of Earnings Per Share 2</t>
  </si>
  <si>
    <t>Earnings Per Share Schedule Of Antidilutive Securities Excluded From Computation Of Earnings Per Share 3</t>
  </si>
  <si>
    <t>Earnings Per Share Schedule Of Antidilutive Securities Excluded From Computation Of Earnings Per Share 4</t>
  </si>
  <si>
    <t>Earnings Per Share Schedule Of Antidilutive Securities Excluded From Computation Of Earnings Per Share 5</t>
  </si>
  <si>
    <t>Earnings Per Share Schedule Of Antidilutive Securities Excluded From Computation Of Earnings Per Share 6</t>
  </si>
  <si>
    <t>Earnings Per Share Schedule Of Antidilutive Securities Excluded From Computation Of Earnings Per Share 7</t>
  </si>
  <si>
    <t>Earnings Per Share Schedule Of Antidilutive Securities Excluded From Computation Of Earnings Per Share 8</t>
  </si>
  <si>
    <t>Earnings Per Share Schedule Of Antidilutive Securities Excluded From Computation Of Earnings Per Share 9</t>
  </si>
  <si>
    <t>Earnings Per Share Schedule Of Antidilutive Securities Excluded From Computation Of Earnings Per Share 10</t>
  </si>
  <si>
    <t>Earnings Per Share Schedule Of Antidilutive Securities Excluded From Computation Of Earnings Per Share 11</t>
  </si>
  <si>
    <t>Earnings Per Share Schedule Of Antidilutive Securities Excluded From Computation Of Earnings Per Share 12</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Investment &quot;#,##0_);_(&quot;Investmen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4" r="B8" t="n">
        <v>1074447</v>
      </c>
    </row>
    <row spans="1:3" r="9">
      <c s="3" r="A9" t="s">
        <v>15</v>
      </c>
      <c s="3" r="B9" t="s">
        <v>16</v>
      </c>
    </row>
    <row spans="1:3" r="10">
      <c s="3" r="A10" t="s">
        <v>17</v>
      </c>
      <c s="3" r="B10" t="s">
        <v>18</v>
      </c>
    </row>
    <row spans="1:3" r="11">
      <c s="3" r="A11" t="s">
        <v>19</v>
      </c>
      <c s="4" r="C11" t="n">
        <v>166112792</v>
      </c>
    </row>
    <row spans="1:3" r="12">
      <c s="3" r="A12" t="s">
        <v>20</v>
      </c>
      <c s="3" r="B12" t="s">
        <v>21</v>
      </c>
    </row>
    <row spans="1:3" r="13">
      <c s="3" r="A13" t="s">
        <v>22</v>
      </c>
      <c s="3" r="B13" t="s">
        <v>23</v>
      </c>
    </row>
    <row spans="1:3" r="14">
      <c s="3" r="A14" t="s">
        <v>24</v>
      </c>
      <c s="3" r="B14" t="s">
        <v>23</v>
      </c>
    </row>
    <row spans="1:3" r="15">
      <c s="3" r="A15" t="s">
        <v>25</v>
      </c>
      <c s="4" r="B15" t="n">
        <v>2015</v>
      </c>
    </row>
    <row spans="1:3" r="16">
      <c s="3" r="A16" t="s">
        <v>26</v>
      </c>
      <c s="5"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42</v>
      </c>
      <c s="2" r="B1" t="s">
        <v>1</v>
      </c>
    </row>
    <row spans="1:2" r="2">
      <c s="2" r="B2" t="s">
        <v>2</v>
      </c>
    </row>
    <row spans="1:2" r="3">
      <c s="3" r="A3" t="s">
        <v>143</v>
      </c>
      <c s="3" r="B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45</v>
      </c>
      <c s="2" r="B1" t="s">
        <v>1</v>
      </c>
    </row>
    <row spans="1:2" r="2">
      <c s="2" r="B2" t="s">
        <v>2</v>
      </c>
    </row>
    <row spans="1:2" r="3">
      <c s="3" r="A3" t="s">
        <v>146</v>
      </c>
      <c s="3" r="B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49</v>
      </c>
      <c s="3" r="B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51</v>
      </c>
      <c s="2" r="B1" t="s">
        <v>1</v>
      </c>
    </row>
    <row spans="1:2" r="2">
      <c s="2" r="B2" t="s">
        <v>2</v>
      </c>
    </row>
    <row spans="1:2" r="3">
      <c s="3" r="A3" t="s">
        <v>152</v>
      </c>
      <c s="3" r="B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55</v>
      </c>
      <c s="3" r="B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57</v>
      </c>
      <c s="2" r="B1" t="s">
        <v>1</v>
      </c>
    </row>
    <row spans="1:2" r="2">
      <c s="2" r="B2" t="s">
        <v>2</v>
      </c>
    </row>
    <row spans="1:2" r="3">
      <c s="3" r="A3" t="s">
        <v>158</v>
      </c>
      <c s="3" r="B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c s="3" r="B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c s="3" r="B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67</v>
      </c>
      <c s="3" r="B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69</v>
      </c>
      <c s="2" r="B1" t="s">
        <v>1</v>
      </c>
    </row>
    <row spans="1:2" r="2">
      <c s="2" r="B2" t="s">
        <v>2</v>
      </c>
    </row>
    <row spans="1:2" r="3">
      <c s="3" r="A3" t="s">
        <v>170</v>
      </c>
      <c s="3" r="B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14493</v>
      </c>
      <c s="7" r="C3" t="n">
        <v>1369778</v>
      </c>
    </row>
    <row spans="1:3" r="4">
      <c s="3" r="A4" t="s">
        <v>32</v>
      </c>
      <c s="4" r="B4" t="n">
        <v>97998</v>
      </c>
      <c s="4" r="C4" t="n">
        <v>208621</v>
      </c>
    </row>
    <row spans="1:3" r="5">
      <c s="3" r="A5" t="s">
        <v>33</v>
      </c>
      <c s="4" r="B5" t="n">
        <v>12943</v>
      </c>
      <c s="4" r="C5" t="n">
        <v>14359</v>
      </c>
    </row>
    <row spans="1:3" r="6">
      <c s="3" r="A6" t="s">
        <v>34</v>
      </c>
      <c s="4" r="B6" t="n">
        <v>0</v>
      </c>
      <c s="4" r="C6" t="n">
        <v>206382</v>
      </c>
    </row>
    <row spans="1:3" r="7">
      <c s="3" r="A7" t="s">
        <v>35</v>
      </c>
      <c s="4" r="B7" t="n">
        <v>36199</v>
      </c>
      <c s="4" r="C7" t="n">
        <v>184506</v>
      </c>
    </row>
    <row spans="1:3" r="8">
      <c s="3" r="A8" t="s">
        <v>36</v>
      </c>
      <c s="4" r="B8" t="n">
        <v>261633</v>
      </c>
      <c s="4" r="C8" t="n">
        <v>1983646</v>
      </c>
    </row>
    <row spans="1:3" r="9">
      <c s="3" r="A9" t="s">
        <v>37</v>
      </c>
      <c s="4" r="B9" t="n">
        <v>58486</v>
      </c>
      <c s="4" r="C9" t="n">
        <v>83254</v>
      </c>
    </row>
    <row spans="1:3" r="10">
      <c s="3" r="A10" t="s">
        <v>38</v>
      </c>
      <c s="4" r="B10" t="n">
        <v>12000000</v>
      </c>
      <c s="4" r="C10" t="n">
        <v>0</v>
      </c>
    </row>
    <row spans="1:3" r="11">
      <c s="3" r="A11" t="s">
        <v>39</v>
      </c>
      <c s="4" r="B11" t="n">
        <v>1011616</v>
      </c>
      <c s="4" r="C11" t="n">
        <v>687645</v>
      </c>
    </row>
    <row spans="1:3" r="12">
      <c s="3" r="A12" t="s">
        <v>40</v>
      </c>
      <c s="4" r="B12" t="n">
        <v>44832</v>
      </c>
      <c s="4" r="C12" t="n">
        <v>0</v>
      </c>
    </row>
    <row spans="1:3" r="13">
      <c s="3" r="A13" t="s">
        <v>41</v>
      </c>
      <c s="4" r="B13" t="n">
        <v>530778</v>
      </c>
      <c s="4" r="C13" t="n">
        <v>586697</v>
      </c>
    </row>
    <row spans="1:3" r="14">
      <c s="3" r="A14" t="s">
        <v>42</v>
      </c>
      <c s="4" r="B14" t="n">
        <v>0</v>
      </c>
      <c s="4" r="C14" t="n">
        <v>12000000</v>
      </c>
    </row>
    <row spans="1:3" r="15">
      <c s="3" r="A15" t="s">
        <v>43</v>
      </c>
      <c s="4" r="B15" t="n">
        <v>13645712</v>
      </c>
      <c s="4" r="C15" t="n">
        <v>13357596</v>
      </c>
    </row>
    <row spans="1:3" r="16">
      <c s="3" r="A16" t="s">
        <v>44</v>
      </c>
      <c s="4" r="B16" t="n">
        <v>13907345</v>
      </c>
      <c s="4" r="C16" t="n">
        <v>15341242</v>
      </c>
    </row>
    <row spans="1:3" r="17">
      <c s="6" r="A17" t="s">
        <v>45</v>
      </c>
    </row>
    <row spans="1:3" r="18">
      <c s="3" r="A18" t="s">
        <v>46</v>
      </c>
      <c s="4" r="B18" t="n">
        <v>2257979</v>
      </c>
      <c s="4" r="C18" t="n">
        <v>1165472</v>
      </c>
    </row>
    <row spans="1:3" r="19">
      <c s="3" r="A19" t="s">
        <v>47</v>
      </c>
      <c s="4" r="B19" t="n">
        <v>168823</v>
      </c>
      <c s="4" r="C19" t="n">
        <v>0</v>
      </c>
    </row>
    <row spans="1:3" r="20">
      <c s="3" r="A20" t="s">
        <v>48</v>
      </c>
      <c s="4" r="B20" t="n">
        <v>235626</v>
      </c>
      <c s="4" r="C20" t="n">
        <v>146825</v>
      </c>
    </row>
    <row spans="1:3" r="21">
      <c s="3" r="A21" t="s">
        <v>49</v>
      </c>
      <c s="4" r="B21" t="n">
        <v>2662428</v>
      </c>
      <c s="4" r="C21" t="n">
        <v>1312297</v>
      </c>
    </row>
    <row spans="1:3" r="22">
      <c s="3" r="A22" t="s">
        <v>50</v>
      </c>
      <c s="4" r="B22" t="n">
        <v>340349</v>
      </c>
      <c s="4" r="C22" t="n">
        <v>340349</v>
      </c>
    </row>
    <row spans="1:3" r="23">
      <c s="3" r="A23" t="s">
        <v>51</v>
      </c>
      <c s="4" r="B23" t="n">
        <v>340349</v>
      </c>
      <c s="4" r="C23" t="n">
        <v>340349</v>
      </c>
    </row>
    <row spans="1:3" r="24">
      <c s="3" r="A24" t="s">
        <v>52</v>
      </c>
      <c s="4" r="B24" t="n">
        <v>3002777</v>
      </c>
      <c s="4" r="C24" t="n">
        <v>1652646</v>
      </c>
    </row>
    <row spans="1:3" r="25">
      <c s="3" r="A25" t="s">
        <v>53</v>
      </c>
      <c s="4" r="B25" t="n">
        <v>172592</v>
      </c>
      <c s="4" r="C25" t="n">
        <v>172592</v>
      </c>
    </row>
    <row spans="1:3" r="26">
      <c s="3" r="A26" t="s">
        <v>54</v>
      </c>
      <c s="4" r="B26" t="n">
        <v>78661415</v>
      </c>
      <c s="4" r="C26" t="n">
        <v>78622945</v>
      </c>
    </row>
    <row spans="1:3" r="27">
      <c s="3" r="A27" t="s">
        <v>55</v>
      </c>
      <c s="4" r="B27" t="n">
        <v>-551018</v>
      </c>
      <c s="4" r="C27" t="n">
        <v>-551018</v>
      </c>
    </row>
    <row spans="1:3" r="28">
      <c s="3" r="A28" t="s">
        <v>56</v>
      </c>
      <c s="4" r="B28" t="n">
        <v>-67429422</v>
      </c>
      <c s="4" r="C28" t="n">
        <v>-64606924</v>
      </c>
    </row>
    <row spans="1:3" r="29">
      <c s="3" r="A29" t="s">
        <v>57</v>
      </c>
      <c s="4" r="B29" t="n">
        <v>51001</v>
      </c>
      <c s="4" r="C29" t="n">
        <v>51001</v>
      </c>
    </row>
    <row spans="1:3" r="30">
      <c s="3" r="A30" t="s">
        <v>58</v>
      </c>
      <c s="4" r="B30" t="n">
        <v>10904568</v>
      </c>
      <c s="4" r="C30" t="n">
        <v>13688596</v>
      </c>
    </row>
    <row spans="1:3" r="31">
      <c s="3" r="A31" t="s">
        <v>59</v>
      </c>
      <c s="7" r="B31" t="n">
        <v>13907345</v>
      </c>
      <c s="7" r="C31" t="n">
        <v>15341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73</v>
      </c>
      <c s="3" r="B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3" r="A3" t="s">
        <v>176</v>
      </c>
      <c s="3" r="B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c s="3" r="B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82</v>
      </c>
      <c s="3" r="B3" t="s">
        <v>183</v>
      </c>
    </row>
    <row spans="1:2" r="4">
      <c s="3" r="A4" t="s">
        <v>184</v>
      </c>
      <c s="3"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186</v>
      </c>
      <c s="2" r="B1" t="s">
        <v>1</v>
      </c>
    </row>
    <row spans="1:2" r="2">
      <c s="2" r="B2" t="s">
        <v>2</v>
      </c>
    </row>
    <row spans="1:2" r="3">
      <c s="3" r="A3" t="s">
        <v>187</v>
      </c>
      <c s="3" r="B3"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189</v>
      </c>
      <c s="2" r="B1" t="s">
        <v>1</v>
      </c>
    </row>
    <row spans="1:2" r="2">
      <c s="2" r="B2" t="s">
        <v>2</v>
      </c>
    </row>
    <row spans="1:2" r="3">
      <c s="3" r="A3" t="s">
        <v>190</v>
      </c>
      <c s="3" r="B3"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192</v>
      </c>
      <c s="2" r="B1" t="s">
        <v>1</v>
      </c>
    </row>
    <row spans="1:2" r="2">
      <c s="2" r="B2" t="s">
        <v>2</v>
      </c>
    </row>
    <row spans="1:2" r="3">
      <c s="3" r="A3" t="s">
        <v>193</v>
      </c>
      <c s="3" r="B3"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c s="3" r="B3"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c s="3" r="B3" t="s">
        <v>200</v>
      </c>
    </row>
    <row spans="1:2" r="4">
      <c s="3" r="A4" t="s">
        <v>201</v>
      </c>
      <c s="3" r="B4" t="s">
        <v>202</v>
      </c>
    </row>
    <row spans="1:2" r="5">
      <c s="3" r="A5" t="s">
        <v>203</v>
      </c>
      <c s="3" r="B5"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5</v>
      </c>
      <c s="2" r="B1" t="s">
        <v>1</v>
      </c>
    </row>
    <row spans="1:2" r="2">
      <c s="2" r="B2" t="s">
        <v>2</v>
      </c>
    </row>
    <row spans="1:2" r="3">
      <c s="3" r="A3" t="s">
        <v>206</v>
      </c>
      <c s="3" r="B3" t="s">
        <v>207</v>
      </c>
    </row>
    <row spans="1:2" r="4">
      <c s="3" r="A4" t="s">
        <v>208</v>
      </c>
      <c s="3"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9</v>
      </c>
    </row>
    <row spans="1:3" r="2">
      <c s="3" r="A2" t="s">
        <v>61</v>
      </c>
      <c s="4" r="B2" t="n">
        <v>600000000</v>
      </c>
      <c s="4" r="C2" t="n">
        <v>600000000</v>
      </c>
    </row>
    <row spans="1:3" r="3">
      <c s="3" r="A3" t="s">
        <v>62</v>
      </c>
      <c s="8" r="B3" t="n">
        <v>0.001</v>
      </c>
      <c s="8" r="C3" t="n">
        <v>0.001</v>
      </c>
    </row>
    <row spans="1:3" r="4">
      <c s="3" r="A4" t="s">
        <v>63</v>
      </c>
      <c s="4" r="B4" t="n">
        <v>172592292</v>
      </c>
      <c s="4" r="C4" t="n">
        <v>172592292</v>
      </c>
    </row>
    <row spans="1:3" r="5">
      <c s="3" r="A5" t="s">
        <v>64</v>
      </c>
      <c s="4" r="B5" t="n">
        <v>166112792</v>
      </c>
      <c s="4" r="C5" t="n">
        <v>166112792</v>
      </c>
    </row>
    <row spans="1:3" r="6">
      <c s="3" r="A6" t="s">
        <v>65</v>
      </c>
      <c s="4" r="B6" t="n">
        <v>6479500</v>
      </c>
      <c s="4" r="C6" t="n">
        <v>6479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r="A1" t="s">
        <v>210</v>
      </c>
      <c s="2" r="B1" t="s">
        <v>1</v>
      </c>
    </row>
    <row spans="1:2" r="2">
      <c s="2" r="B2" t="s">
        <v>2</v>
      </c>
    </row>
    <row spans="1:2" r="3">
      <c s="3" r="A3" t="s">
        <v>211</v>
      </c>
      <c s="3" r="B3"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c s="3" r="B3" t="s">
        <v>215</v>
      </c>
    </row>
    <row spans="1:2" r="4">
      <c s="3" r="A4" t="s">
        <v>216</v>
      </c>
      <c s="3" r="B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19</v>
      </c>
      <c s="3" r="B3" t="s">
        <v>220</v>
      </c>
    </row>
    <row spans="1:2" r="4">
      <c s="3" r="A4" t="s">
        <v>221</v>
      </c>
      <c s="3" r="B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7"/>
  </cols>
  <sheetData>
    <row spans="1:2" r="1">
      <c s="1" r="A1" t="s">
        <v>223</v>
      </c>
      <c s="2" r="B1" t="s">
        <v>1</v>
      </c>
    </row>
    <row spans="1:2" r="2">
      <c s="2" r="B2" t="s">
        <v>224</v>
      </c>
    </row>
    <row spans="1:2" r="3">
      <c s="3" r="A3" t="s">
        <v>225</v>
      </c>
      <c s="3" r="B3" t="s">
        <v>226</v>
      </c>
    </row>
    <row spans="1:2" r="4">
      <c s="3" r="A4" t="s">
        <v>227</v>
      </c>
      <c s="4" r="B4" t="n">
        <v>80000000</v>
      </c>
    </row>
    <row spans="1:2" r="5">
      <c s="3" r="A5" t="s">
        <v>228</v>
      </c>
      <c s="4" r="B5" t="n">
        <v>800000</v>
      </c>
    </row>
    <row spans="1:2" r="6">
      <c s="3" r="A6" t="s">
        <v>229</v>
      </c>
      <c s="9" r="B6" t="n">
        <v>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s="1" r="A1" t="s">
        <v>230</v>
      </c>
      <c s="2" r="B1" t="s">
        <v>1</v>
      </c>
    </row>
    <row spans="1:2" r="2">
      <c s="2" r="B2" t="s">
        <v>231</v>
      </c>
    </row>
    <row spans="1:2" r="3">
      <c s="3" r="A3" t="s">
        <v>232</v>
      </c>
      <c s="7" r="B3" t="n">
        <v>212491</v>
      </c>
    </row>
    <row spans="1:2" r="4">
      <c s="3" r="A4" t="s">
        <v>233</v>
      </c>
      <c s="4" r="B4" t="n">
        <v>97998</v>
      </c>
    </row>
    <row spans="1:2" r="5">
      <c s="3" r="A5" t="s">
        <v>234</v>
      </c>
      <c s="4" r="B5" t="n">
        <v>114493</v>
      </c>
    </row>
    <row spans="1:2" r="6">
      <c s="3" r="A6" t="s">
        <v>235</v>
      </c>
      <c s="7" r="B6" t="n">
        <v>352364</v>
      </c>
    </row>
    <row spans="1:2" r="7">
      <c s="3" r="A7" t="s">
        <v>236</v>
      </c>
      <c s="4" r="B7" t="n">
        <v>250</v>
      </c>
    </row>
    <row spans="1:2" r="8">
      <c s="3" r="A8" t="s">
        <v>237</v>
      </c>
      <c s="7" r="B8" t="n">
        <v>266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238</v>
      </c>
      <c s="2" r="B1" t="s">
        <v>1</v>
      </c>
    </row>
    <row spans="1:2" r="2">
      <c s="2" r="B2" t="s">
        <v>231</v>
      </c>
    </row>
    <row spans="1:2" r="3">
      <c s="3" r="A3" t="s">
        <v>239</v>
      </c>
      <c s="3" r="B3" t="s">
        <v>240</v>
      </c>
    </row>
    <row spans="1:2" r="4">
      <c s="3" r="A4" t="s">
        <v>241</v>
      </c>
      <c s="7" r="B4" t="n">
        <v>5866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s="1" r="A1" t="s">
        <v>242</v>
      </c>
      <c s="2" r="B1" t="s">
        <v>1</v>
      </c>
    </row>
    <row spans="1:2" r="2">
      <c s="2" r="B2" t="s">
        <v>231</v>
      </c>
    </row>
    <row spans="1:2" r="3">
      <c s="3" r="A3" t="s">
        <v>243</v>
      </c>
      <c s="7" r="B3" t="n">
        <v>28347</v>
      </c>
    </row>
    <row spans="1:2" r="4">
      <c s="3" r="A4" t="s">
        <v>244</v>
      </c>
      <c s="4" r="B4" t="n">
        <v>36757</v>
      </c>
    </row>
    <row spans="1:2" r="5">
      <c s="3" r="A5" t="s">
        <v>245</v>
      </c>
      <c s="4" r="B5" t="n">
        <v>9371</v>
      </c>
    </row>
    <row spans="1:2" r="6">
      <c s="3" r="A6" t="s">
        <v>246</v>
      </c>
      <c s="7" r="B6" t="n">
        <v>124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s="1" r="A1" t="s">
        <v>247</v>
      </c>
      <c s="2" r="B1" t="s">
        <v>1</v>
      </c>
    </row>
    <row spans="1:2" r="2">
      <c s="2" r="B2" t="s">
        <v>231</v>
      </c>
    </row>
    <row spans="1:2" r="3">
      <c s="10" r="A3" t="n">
        <v>1</v>
      </c>
      <c s="3" r="B3" t="s">
        <v>240</v>
      </c>
    </row>
    <row spans="1:2" r="4">
      <c s="10" r="A4" t="n">
        <v>2</v>
      </c>
      <c s="7" r="B4" t="n">
        <v>12000000</v>
      </c>
    </row>
    <row spans="1:2" r="5">
      <c s="10" r="A5" t="n">
        <v>3</v>
      </c>
      <c s="3" r="B5" t="s">
        <v>248</v>
      </c>
    </row>
    <row spans="1:2" r="6">
      <c s="10" r="A6" t="n">
        <v>4</v>
      </c>
      <c s="4" r="B6" t="n">
        <v>10</v>
      </c>
    </row>
    <row spans="1:2" r="7">
      <c s="10" r="A7" t="n">
        <v>5</v>
      </c>
      <c s="3" r="B7"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s="1" r="A1" t="s">
        <v>249</v>
      </c>
      <c s="2" r="B1" t="s">
        <v>1</v>
      </c>
    </row>
    <row spans="1:2" r="2">
      <c s="2" r="B2" t="s">
        <v>231</v>
      </c>
    </row>
    <row spans="1:2" r="3">
      <c s="3" r="A3" t="s">
        <v>250</v>
      </c>
      <c s="7" r="B3" t="n">
        <v>687645</v>
      </c>
    </row>
    <row spans="1:2" r="4">
      <c s="3" r="A4" t="s">
        <v>251</v>
      </c>
      <c s="4" r="B4" t="n">
        <v>514368</v>
      </c>
    </row>
    <row spans="1:2" r="5">
      <c s="3" r="A5" t="s">
        <v>252</v>
      </c>
      <c s="4" r="B5" t="n">
        <v>173277</v>
      </c>
    </row>
    <row spans="1:2" r="6">
      <c s="3" r="A6" t="s">
        <v>253</v>
      </c>
      <c s="4" r="B6" t="n">
        <v>315553</v>
      </c>
    </row>
    <row spans="1:2" r="7">
      <c s="3" r="A7" t="s">
        <v>254</v>
      </c>
      <c s="7" r="B7" t="n">
        <v>8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9"/>
  </cols>
  <sheetData>
    <row spans="1:2" r="1">
      <c s="1" r="A1" t="s">
        <v>255</v>
      </c>
      <c s="2" r="B1" t="s">
        <v>1</v>
      </c>
    </row>
    <row spans="1:2" r="2">
      <c s="2" r="B2" t="s">
        <v>256</v>
      </c>
    </row>
    <row spans="1:2" r="3">
      <c s="3" r="A3" t="s">
        <v>257</v>
      </c>
      <c s="4" r="B3" t="n">
        <v>34500000</v>
      </c>
    </row>
    <row spans="1:2" r="4">
      <c s="3" r="A4" t="s">
        <v>258</v>
      </c>
      <c s="7" r="B4" t="n">
        <v>6818</v>
      </c>
    </row>
    <row spans="1:2" r="5">
      <c s="3" r="A5" t="s">
        <v>259</v>
      </c>
      <c s="11" r="B5" t="n">
        <v>0.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6" r="A3" t="s">
        <v>69</v>
      </c>
    </row>
    <row spans="1:5" r="4">
      <c s="3" r="A4" t="s">
        <v>70</v>
      </c>
      <c s="7" r="B4" t="n">
        <v>0</v>
      </c>
      <c s="7" r="C4" t="n">
        <v>0</v>
      </c>
      <c s="7" r="D4" t="n">
        <v>0</v>
      </c>
      <c s="7" r="E4" t="n">
        <v>0</v>
      </c>
    </row>
    <row spans="1:5" r="5">
      <c s="3" r="A5" t="s">
        <v>71</v>
      </c>
      <c s="4" r="B5" t="n">
        <v>0</v>
      </c>
      <c s="4" r="C5" t="n">
        <v>0</v>
      </c>
      <c s="4" r="D5" t="n">
        <v>0</v>
      </c>
      <c s="4" r="E5" t="n">
        <v>0</v>
      </c>
    </row>
    <row spans="1:5" r="6">
      <c s="6" r="A6" t="s">
        <v>72</v>
      </c>
    </row>
    <row spans="1:5" r="7">
      <c s="3" r="A7" t="s">
        <v>73</v>
      </c>
      <c s="4" r="B7" t="n">
        <v>-378082</v>
      </c>
      <c s="4" r="C7" t="n">
        <v>-403644</v>
      </c>
      <c s="4" r="D7" t="n">
        <v>-1226013</v>
      </c>
      <c s="4" r="E7" t="n">
        <v>-1180666</v>
      </c>
    </row>
    <row spans="1:5" r="8">
      <c s="3" r="A8" t="s">
        <v>74</v>
      </c>
      <c s="4" r="B8" t="n">
        <v>23895</v>
      </c>
      <c s="4" r="C8" t="n">
        <v>-516405</v>
      </c>
      <c s="4" r="D8" t="n">
        <v>-205428</v>
      </c>
      <c s="4" r="E8" t="n">
        <v>-1178469</v>
      </c>
    </row>
    <row spans="1:5" r="9">
      <c s="3" r="A9" t="s">
        <v>75</v>
      </c>
      <c s="4" r="B9" t="n">
        <v>-9371</v>
      </c>
      <c s="4" r="C9" t="n">
        <v>-12487</v>
      </c>
      <c s="4" r="D9" t="n">
        <v>-28347</v>
      </c>
      <c s="4" r="E9" t="n">
        <v>-36757</v>
      </c>
    </row>
    <row spans="1:5" r="10">
      <c s="3" r="A10" t="s">
        <v>76</v>
      </c>
      <c s="4" r="B10" t="n">
        <v>-214498</v>
      </c>
      <c s="4" r="C10" t="n">
        <v>-363052</v>
      </c>
      <c s="4" r="D10" t="n">
        <v>-665167</v>
      </c>
      <c s="4" r="E10" t="n">
        <v>-1132519</v>
      </c>
    </row>
    <row spans="1:5" r="11">
      <c s="3" r="A11" t="s">
        <v>77</v>
      </c>
      <c s="4" r="B11" t="n">
        <v>-190895</v>
      </c>
      <c s="4" r="C11" t="n">
        <v>-315092</v>
      </c>
      <c s="4" r="D11" t="n">
        <v>-746060</v>
      </c>
      <c s="4" r="E11" t="n">
        <v>-1048395</v>
      </c>
    </row>
    <row spans="1:5" r="12">
      <c s="3" r="A12" t="s">
        <v>78</v>
      </c>
      <c s="4" r="B12" t="n">
        <v>-768951</v>
      </c>
      <c s="4" r="C12" t="n">
        <v>-1610680</v>
      </c>
      <c s="4" r="D12" t="n">
        <v>-2871015</v>
      </c>
      <c s="4" r="E12" t="n">
        <v>-4576806</v>
      </c>
    </row>
    <row spans="1:5" r="13">
      <c s="6" r="A13" t="s">
        <v>79</v>
      </c>
    </row>
    <row spans="1:5" r="14">
      <c s="3" r="A14" t="s">
        <v>80</v>
      </c>
      <c s="4" r="B14" t="n">
        <v>13233</v>
      </c>
      <c s="4" r="C14" t="n">
        <v>-144126</v>
      </c>
      <c s="4" r="D14" t="n">
        <v>67321</v>
      </c>
      <c s="4" r="E14" t="n">
        <v>-189384</v>
      </c>
    </row>
    <row spans="1:5" r="15">
      <c s="3" r="A15" t="s">
        <v>81</v>
      </c>
      <c s="4" r="B15" t="n">
        <v>0</v>
      </c>
      <c s="4" r="C15" t="n">
        <v>-971744</v>
      </c>
      <c s="4" r="D15" t="n">
        <v>-18572</v>
      </c>
      <c s="4" r="E15" t="n">
        <v>1714684</v>
      </c>
    </row>
    <row spans="1:5" r="16">
      <c s="3" r="A16" t="s">
        <v>82</v>
      </c>
      <c s="4" r="B16" t="n">
        <v>0</v>
      </c>
      <c s="4" r="C16" t="n">
        <v>0</v>
      </c>
      <c s="4" r="D16" t="n">
        <v>53</v>
      </c>
      <c s="4" r="E16" t="n">
        <v>0</v>
      </c>
    </row>
    <row spans="1:5" r="17">
      <c s="3" r="A17" t="s">
        <v>83</v>
      </c>
      <c s="4" r="B17" t="n">
        <v>-177</v>
      </c>
      <c s="4" r="C17" t="n">
        <v>-197</v>
      </c>
      <c s="4" r="D17" t="n">
        <v>-285</v>
      </c>
      <c s="4" r="E17" t="n">
        <v>-350</v>
      </c>
    </row>
    <row spans="1:5" r="18">
      <c s="3" r="A18" t="s">
        <v>84</v>
      </c>
      <c s="4" r="B18" t="n">
        <v>13056</v>
      </c>
      <c s="4" r="C18" t="n">
        <v>-1116067</v>
      </c>
      <c s="4" r="D18" t="n">
        <v>48517</v>
      </c>
      <c s="4" r="E18" t="n">
        <v>1524950</v>
      </c>
    </row>
    <row spans="1:5" r="19">
      <c s="3" r="A19" t="s">
        <v>85</v>
      </c>
      <c s="4" r="B19" t="n">
        <v>-755895</v>
      </c>
      <c s="4" r="C19" t="n">
        <v>-2726747</v>
      </c>
      <c s="4" r="D19" t="n">
        <v>-2822498</v>
      </c>
      <c s="4" r="E19" t="n">
        <v>-3051856</v>
      </c>
    </row>
    <row spans="1:5" r="20">
      <c s="3" r="A20" t="s">
        <v>86</v>
      </c>
      <c s="4" r="B20" t="n">
        <v>0</v>
      </c>
      <c s="4" r="C20" t="n">
        <v>-4468</v>
      </c>
      <c s="4" r="D20" t="n">
        <v>0</v>
      </c>
      <c s="4" r="E20" t="n">
        <v>-9557</v>
      </c>
    </row>
    <row spans="1:5" r="21">
      <c s="3" r="A21" t="s">
        <v>87</v>
      </c>
      <c s="4" r="B21" t="n">
        <v>-755895</v>
      </c>
      <c s="4" r="C21" t="n">
        <v>-2731215</v>
      </c>
      <c s="4" r="D21" t="n">
        <v>-2822498</v>
      </c>
      <c s="4" r="E21" t="n">
        <v>-3061413</v>
      </c>
    </row>
    <row spans="1:5" r="22">
      <c s="3" r="A22" t="s">
        <v>88</v>
      </c>
      <c s="7" r="B22" t="n">
        <v>-755895</v>
      </c>
      <c s="7" r="C22" t="n">
        <v>-2731215</v>
      </c>
      <c s="7" r="D22" t="n">
        <v>-2822498</v>
      </c>
      <c s="7" r="E22" t="n">
        <v>-3061413</v>
      </c>
    </row>
    <row spans="1:5" r="23">
      <c s="3" r="A23" t="s">
        <v>89</v>
      </c>
      <c s="4" r="B23" t="n">
        <v>166112792</v>
      </c>
      <c s="4" r="C23" t="n">
        <v>169440183</v>
      </c>
      <c s="4" r="D23" t="n">
        <v>166112792</v>
      </c>
      <c s="4" r="E23" t="n">
        <v>171371039</v>
      </c>
    </row>
    <row spans="1:5" r="24">
      <c s="3" r="A24" t="s">
        <v>90</v>
      </c>
      <c s="4" r="B24" t="n">
        <v>166112792</v>
      </c>
      <c s="4" r="C24" t="n">
        <v>169440183</v>
      </c>
      <c s="4" r="D24" t="n">
        <v>166112792</v>
      </c>
      <c s="4" r="E24" t="n">
        <v>171371039</v>
      </c>
    </row>
    <row spans="1:5" r="25">
      <c s="3" r="A25" t="s">
        <v>91</v>
      </c>
      <c s="7" r="B25" t="n">
        <v>0</v>
      </c>
      <c s="9" r="C25" t="n">
        <v>-0.02</v>
      </c>
      <c s="9" r="D25" t="n">
        <v>-0.02</v>
      </c>
      <c s="9" r="E25" t="n">
        <v>-0.02</v>
      </c>
    </row>
    <row spans="1:5" r="26">
      <c s="3" r="A26" t="s">
        <v>92</v>
      </c>
      <c s="7" r="B26" t="n">
        <v>0</v>
      </c>
      <c s="9" r="C26" t="n">
        <v>-0.02</v>
      </c>
      <c s="9" r="D26" t="n">
        <v>-0.02</v>
      </c>
      <c s="9" r="E26"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0"/>
  </cols>
  <sheetData>
    <row spans="1:2" r="1">
      <c s="1" r="A1" t="s">
        <v>260</v>
      </c>
      <c s="2" r="B1" t="s">
        <v>1</v>
      </c>
    </row>
    <row spans="1:2" r="2">
      <c s="2" r="B2" t="s">
        <v>261</v>
      </c>
    </row>
    <row spans="1:2" r="3">
      <c s="3" r="A3" t="s">
        <v>262</v>
      </c>
      <c s="4" r="B3" t="n">
        <v>8296614</v>
      </c>
    </row>
    <row spans="1:2" r="4">
      <c s="3" r="A4" t="s">
        <v>263</v>
      </c>
      <c s="4" r="B4" t="n">
        <v>172592292</v>
      </c>
    </row>
    <row spans="1:2" r="5">
      <c s="3" r="A5" t="s">
        <v>264</v>
      </c>
      <c s="4" r="B5" t="n">
        <v>6479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31"/>
  </cols>
  <sheetData>
    <row spans="1:2" r="1">
      <c s="1" r="A1" t="s">
        <v>265</v>
      </c>
      <c s="2" r="B1" t="s">
        <v>1</v>
      </c>
    </row>
    <row spans="1:2" r="2">
      <c s="2" r="B2" t="s">
        <v>266</v>
      </c>
    </row>
    <row spans="1:2" r="3">
      <c s="3" r="A3" t="s">
        <v>267</v>
      </c>
      <c s="3" r="B3" t="s">
        <v>226</v>
      </c>
    </row>
    <row spans="1:2" r="4">
      <c s="3" r="A4" t="s">
        <v>268</v>
      </c>
      <c s="3" r="B4" t="s">
        <v>269</v>
      </c>
    </row>
    <row spans="1:2" r="5">
      <c s="3" r="A5" t="s">
        <v>270</v>
      </c>
      <c s="3" r="B5" t="s">
        <v>226</v>
      </c>
    </row>
    <row spans="1:2" r="6">
      <c s="3" r="A6" t="s">
        <v>271</v>
      </c>
      <c s="4" r="B6" t="n">
        <v>1</v>
      </c>
    </row>
    <row spans="1:2" r="7">
      <c s="3" r="A7" t="s">
        <v>272</v>
      </c>
      <c s="9" r="B7" t="n">
        <v>1.13</v>
      </c>
    </row>
    <row spans="1:2" r="8">
      <c s="3" r="A8" t="s">
        <v>273</v>
      </c>
      <c s="3" r="B8" t="s">
        <v>248</v>
      </c>
    </row>
    <row spans="1:2" r="9">
      <c s="3" r="A9" t="s">
        <v>274</v>
      </c>
      <c s="3" r="B9" t="s">
        <v>240</v>
      </c>
    </row>
    <row spans="1:2" r="10">
      <c s="3" r="A10" t="s">
        <v>275</v>
      </c>
      <c s="7" r="B10" t="n">
        <v>12000000</v>
      </c>
    </row>
    <row spans="1:2" r="11">
      <c s="3" r="A11" t="s">
        <v>276</v>
      </c>
      <c s="7" r="B11" t="n">
        <v>117401</v>
      </c>
    </row>
    <row spans="1:2" r="12">
      <c s="3" r="A12" t="s">
        <v>277</v>
      </c>
      <c s="3" r="B12" t="s">
        <v>278</v>
      </c>
    </row>
    <row spans="1:2" r="13">
      <c s="3" r="A13" t="s">
        <v>279</v>
      </c>
      <c s="7" r="B13" t="n">
        <v>51422</v>
      </c>
    </row>
    <row spans="1:2" r="14">
      <c s="3" r="A14" t="s">
        <v>280</v>
      </c>
      <c s="3" r="B14" t="s">
        <v>281</v>
      </c>
    </row>
    <row spans="1:2" r="15">
      <c s="3" r="A15" t="s">
        <v>282</v>
      </c>
      <c s="8" r="B15" t="n">
        <v>0.0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283</v>
      </c>
      <c s="2" r="B1" t="s">
        <v>1</v>
      </c>
    </row>
    <row spans="1:2" r="2">
      <c s="2" r="B2" t="s">
        <v>231</v>
      </c>
    </row>
    <row spans="1:2" r="3">
      <c s="3" r="A3" t="s">
        <v>284</v>
      </c>
      <c s="3" r="B3" t="s">
        <v>248</v>
      </c>
    </row>
    <row spans="1:2" r="4">
      <c s="3" r="A4" t="s">
        <v>285</v>
      </c>
      <c s="7" r="B4" t="n">
        <v>149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286</v>
      </c>
      <c s="2" r="B1" t="s">
        <v>1</v>
      </c>
    </row>
    <row spans="1:2" r="2">
      <c s="2" r="B2" t="s">
        <v>231</v>
      </c>
    </row>
    <row spans="1:2" r="3">
      <c s="3" r="A3" t="s">
        <v>287</v>
      </c>
      <c s="7" r="B3" t="n">
        <v>128121</v>
      </c>
    </row>
    <row spans="1:2" r="4">
      <c s="3" r="A4" t="s">
        <v>288</v>
      </c>
      <c s="7" r="B4" t="n">
        <v>121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289</v>
      </c>
      <c s="2" r="B1" t="s">
        <v>1</v>
      </c>
    </row>
    <row spans="1:2" r="2">
      <c s="2" r="B2" t="s">
        <v>231</v>
      </c>
    </row>
    <row spans="1:2" r="3">
      <c s="3" r="A3" t="s">
        <v>290</v>
      </c>
      <c s="4" r="B3" t="n">
        <v>250</v>
      </c>
    </row>
    <row spans="1:2" r="4">
      <c s="3" r="A4" t="s">
        <v>291</v>
      </c>
      <c s="7" r="B4" t="n">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r="A1" t="s">
        <v>292</v>
      </c>
      <c s="2" r="B1" t="s">
        <v>1</v>
      </c>
    </row>
    <row spans="1:2" r="2">
      <c s="2" r="B2" t="s">
        <v>231</v>
      </c>
    </row>
    <row spans="1:2" r="3">
      <c s="3" r="A3" t="s">
        <v>293</v>
      </c>
      <c s="7" r="B3" t="n">
        <v>46103</v>
      </c>
    </row>
    <row spans="1:2" r="4">
      <c s="3" r="A4" t="s">
        <v>294</v>
      </c>
      <c s="4" r="B4" t="n">
        <v>11567</v>
      </c>
    </row>
    <row spans="1:2" r="5">
      <c s="3" r="A5" t="s">
        <v>295</v>
      </c>
      <c s="4" r="B5" t="n">
        <v>55895</v>
      </c>
    </row>
    <row spans="1:2" r="6">
      <c s="3" r="A6" t="s">
        <v>296</v>
      </c>
      <c s="4" r="B6" t="n">
        <v>928</v>
      </c>
    </row>
    <row spans="1:2" r="7">
      <c s="3" r="A7" t="s">
        <v>297</v>
      </c>
      <c s="4" r="B7" t="n">
        <v>114493</v>
      </c>
    </row>
    <row spans="1:2" r="8">
      <c s="3" r="A8" t="s">
        <v>298</v>
      </c>
      <c s="7" r="B8" t="n">
        <v>13697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5"/>
    <col customWidth="1" max="2" min="2" width="21"/>
  </cols>
  <sheetData>
    <row spans="1:2" r="1">
      <c s="1" r="A1" t="s">
        <v>299</v>
      </c>
      <c s="2" r="B1" t="s">
        <v>1</v>
      </c>
    </row>
    <row spans="1:2" r="2">
      <c s="2" r="B2" t="s">
        <v>231</v>
      </c>
    </row>
    <row spans="1:2" r="3">
      <c s="3" r="A3" t="s">
        <v>300</v>
      </c>
      <c s="7" r="B3" t="n">
        <v>53770</v>
      </c>
    </row>
    <row spans="1:2" r="4">
      <c s="3" r="A4" t="s">
        <v>301</v>
      </c>
      <c s="4" r="B4" t="n">
        <v>115773</v>
      </c>
    </row>
    <row spans="1:2" r="5">
      <c s="3" r="A5" t="s">
        <v>302</v>
      </c>
      <c s="4" r="B5" t="n">
        <v>7269</v>
      </c>
    </row>
    <row spans="1:2" r="6">
      <c s="3" r="A6" t="s">
        <v>303</v>
      </c>
      <c s="4" r="B6" t="n">
        <v>176812</v>
      </c>
    </row>
    <row spans="1:2" r="7">
      <c s="3" r="A7" t="s">
        <v>304</v>
      </c>
      <c s="4" r="B7" t="n">
        <v>3579</v>
      </c>
    </row>
    <row spans="1:2" r="8">
      <c s="3" r="A8" t="s">
        <v>305</v>
      </c>
      <c s="4" r="B8" t="n">
        <v>0</v>
      </c>
    </row>
    <row spans="1:2" r="9">
      <c s="3" r="A9" t="s">
        <v>306</v>
      </c>
      <c s="4" r="B9" t="n">
        <v>0</v>
      </c>
    </row>
    <row spans="1:2" r="10">
      <c s="3" r="A10" t="s">
        <v>307</v>
      </c>
      <c s="4" r="B10" t="n">
        <v>3579</v>
      </c>
    </row>
    <row spans="1:2" r="11">
      <c s="3" r="A11" t="s">
        <v>308</v>
      </c>
      <c s="4" r="B11" t="n">
        <v>0</v>
      </c>
    </row>
    <row spans="1:2" r="12">
      <c s="3" r="A12" t="s">
        <v>309</v>
      </c>
      <c s="4" r="B12" t="n">
        <v>0</v>
      </c>
    </row>
    <row spans="1:2" r="13">
      <c s="3" r="A13" t="s">
        <v>310</v>
      </c>
      <c s="4" r="B13" t="n">
        <v>0</v>
      </c>
    </row>
    <row spans="1:2" r="14">
      <c s="3" r="A14" t="s">
        <v>311</v>
      </c>
      <c s="4" r="B14" t="n">
        <v>0</v>
      </c>
    </row>
    <row spans="1:2" r="15">
      <c s="3" r="A15" t="s">
        <v>312</v>
      </c>
      <c s="4" r="B15" t="n">
        <v>57349</v>
      </c>
    </row>
    <row spans="1:2" r="16">
      <c s="3" r="A16" t="s">
        <v>313</v>
      </c>
      <c s="4" r="B16" t="n">
        <v>115773</v>
      </c>
    </row>
    <row spans="1:2" r="17">
      <c s="3" r="A17" t="s">
        <v>314</v>
      </c>
      <c s="4" r="B17" t="n">
        <v>7269</v>
      </c>
    </row>
    <row spans="1:2" r="18">
      <c s="3" r="A18" t="s">
        <v>315</v>
      </c>
      <c s="4" r="B18" t="n">
        <v>180391</v>
      </c>
    </row>
    <row spans="1:2" r="19">
      <c s="3" r="A19" t="s">
        <v>316</v>
      </c>
      <c s="4" r="B19" t="n">
        <v>-29655</v>
      </c>
    </row>
    <row spans="1:2" r="20">
      <c s="3" r="A20" t="s">
        <v>317</v>
      </c>
      <c s="4" r="B20" t="n">
        <v>-62958</v>
      </c>
    </row>
    <row spans="1:2" r="21">
      <c s="3" r="A21" t="s">
        <v>318</v>
      </c>
      <c s="4" r="B21" t="n">
        <v>-945</v>
      </c>
    </row>
    <row spans="1:2" r="22">
      <c s="3" r="A22" t="s">
        <v>319</v>
      </c>
      <c s="4" r="B22" t="n">
        <v>-93558</v>
      </c>
    </row>
    <row spans="1:2" r="23">
      <c s="3" r="A23" t="s">
        <v>320</v>
      </c>
      <c s="4" r="B23" t="n">
        <v>-9891</v>
      </c>
    </row>
    <row spans="1:2" r="24">
      <c s="3" r="A24" t="s">
        <v>321</v>
      </c>
      <c s="4" r="B24" t="n">
        <v>-17366</v>
      </c>
    </row>
    <row spans="1:2" r="25">
      <c s="3" r="A25" t="s">
        <v>322</v>
      </c>
      <c s="4" r="B25" t="n">
        <v>-1090</v>
      </c>
    </row>
    <row spans="1:2" r="26">
      <c s="3" r="A26" t="s">
        <v>323</v>
      </c>
      <c s="4" r="B26" t="n">
        <v>-28347</v>
      </c>
    </row>
    <row spans="1:2" r="27">
      <c s="3" r="A27" t="s">
        <v>324</v>
      </c>
      <c s="4" r="B27" t="n">
        <v>0</v>
      </c>
    </row>
    <row spans="1:2" r="28">
      <c s="3" r="A28" t="s">
        <v>325</v>
      </c>
      <c s="4" r="B28" t="n">
        <v>0</v>
      </c>
    </row>
    <row spans="1:2" r="29">
      <c s="3" r="A29" t="s">
        <v>326</v>
      </c>
      <c s="4" r="B29" t="n">
        <v>0</v>
      </c>
    </row>
    <row spans="1:2" r="30">
      <c s="3" r="A30" t="s">
        <v>327</v>
      </c>
      <c s="4" r="B30" t="n">
        <v>0</v>
      </c>
    </row>
    <row spans="1:2" r="31">
      <c s="3" r="A31" t="s">
        <v>328</v>
      </c>
      <c s="4" r="B31" t="n">
        <v>-39546</v>
      </c>
    </row>
    <row spans="1:2" r="32">
      <c s="3" r="A32" t="s">
        <v>329</v>
      </c>
      <c s="4" r="B32" t="n">
        <v>-80324</v>
      </c>
    </row>
    <row spans="1:2" r="33">
      <c s="3" r="A33" t="s">
        <v>330</v>
      </c>
      <c s="4" r="B33" t="n">
        <v>-2035</v>
      </c>
    </row>
    <row spans="1:2" r="34">
      <c s="3" r="A34" t="s">
        <v>331</v>
      </c>
      <c s="4" r="B34" t="n">
        <v>-121905</v>
      </c>
    </row>
    <row spans="1:2" r="35">
      <c s="3" r="A35" t="s">
        <v>332</v>
      </c>
      <c s="4" r="B35" t="n">
        <v>24115</v>
      </c>
    </row>
    <row spans="1:2" r="36">
      <c s="3" r="A36" t="s">
        <v>333</v>
      </c>
      <c s="4" r="B36" t="n">
        <v>52815</v>
      </c>
    </row>
    <row spans="1:2" r="37">
      <c s="3" r="A37" t="s">
        <v>334</v>
      </c>
      <c s="4" r="B37" t="n">
        <v>6324</v>
      </c>
    </row>
    <row spans="1:2" r="38">
      <c s="3" r="A38" t="s">
        <v>335</v>
      </c>
      <c s="4" r="B38" t="n">
        <v>83254</v>
      </c>
    </row>
    <row spans="1:2" r="39">
      <c s="3" r="A39" t="s">
        <v>336</v>
      </c>
      <c s="4" r="B39" t="n">
        <v>17803</v>
      </c>
    </row>
    <row spans="1:2" r="40">
      <c s="3" r="A40" t="s">
        <v>337</v>
      </c>
      <c s="4" r="B40" t="n">
        <v>35449</v>
      </c>
    </row>
    <row spans="1:2" r="41">
      <c s="3" r="A41" t="s">
        <v>338</v>
      </c>
      <c s="4" r="B41" t="n">
        <v>5234</v>
      </c>
    </row>
    <row spans="1:2" r="42">
      <c s="3" r="A42" t="s">
        <v>339</v>
      </c>
      <c s="7" r="B42" t="n">
        <v>58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s="1" r="A1" t="s">
        <v>340</v>
      </c>
      <c s="2" r="B1" t="s">
        <v>1</v>
      </c>
    </row>
    <row spans="1:2" r="2">
      <c s="2" r="B2" t="s">
        <v>231</v>
      </c>
    </row>
    <row spans="1:2" r="3">
      <c s="3" r="A3" t="s">
        <v>341</v>
      </c>
      <c s="7" r="B3" t="n">
        <v>12000000</v>
      </c>
    </row>
    <row spans="1:2" r="4">
      <c s="3" r="A4" t="s">
        <v>342</v>
      </c>
      <c s="4" r="B4" t="n">
        <v>0</v>
      </c>
    </row>
    <row spans="1:2" r="5">
      <c s="3" r="A5" t="s">
        <v>343</v>
      </c>
      <c s="4" r="B5" t="n">
        <v>12000000</v>
      </c>
    </row>
    <row spans="1:2" r="6">
      <c s="3" r="A6" t="s">
        <v>344</v>
      </c>
      <c s="7" r="B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45</v>
      </c>
      <c s="2" r="B1" t="s">
        <v>1</v>
      </c>
    </row>
    <row spans="1:2" r="2">
      <c s="2" r="B2" t="s">
        <v>231</v>
      </c>
    </row>
    <row spans="1:2" r="3">
      <c s="3" r="A3" t="s">
        <v>346</v>
      </c>
      <c s="7" r="B3" t="n">
        <v>1011616</v>
      </c>
    </row>
    <row spans="1:2" r="4">
      <c s="3" r="A4" t="s">
        <v>347</v>
      </c>
      <c s="4" r="B4" t="n">
        <v>687645</v>
      </c>
    </row>
    <row spans="1:2" r="5">
      <c s="3" r="A5" t="s">
        <v>348</v>
      </c>
      <c s="4" r="B5" t="n">
        <v>0</v>
      </c>
    </row>
    <row spans="1:2" r="6">
      <c s="3" r="A6" t="s">
        <v>349</v>
      </c>
      <c s="4" r="B6" t="n">
        <v>0</v>
      </c>
    </row>
    <row spans="1:2" r="7">
      <c s="3" r="A7" t="s">
        <v>350</v>
      </c>
      <c s="4" r="B7" t="n">
        <v>0</v>
      </c>
    </row>
    <row spans="1:2" r="8">
      <c s="3" r="A8" t="s">
        <v>351</v>
      </c>
      <c s="4" r="B8" t="n">
        <v>0</v>
      </c>
    </row>
    <row spans="1:2" r="9">
      <c s="3" r="A9" t="s">
        <v>352</v>
      </c>
      <c s="4" r="B9" t="n">
        <v>1011616</v>
      </c>
    </row>
    <row spans="1:2" r="10">
      <c s="3" r="A10" t="s">
        <v>353</v>
      </c>
      <c s="7" r="B10" t="n">
        <v>6876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s="1" r="A1" t="s">
        <v>354</v>
      </c>
      <c s="2" r="B1" t="s">
        <v>1</v>
      </c>
    </row>
    <row spans="1:2" r="2">
      <c s="2" r="B2" t="s">
        <v>224</v>
      </c>
    </row>
    <row spans="1:2" r="3">
      <c s="3" r="A3" t="s">
        <v>355</v>
      </c>
      <c s="4" r="B3" t="n">
        <v>12300000</v>
      </c>
    </row>
    <row spans="1:2" r="4">
      <c s="3" r="A4" t="s">
        <v>356</v>
      </c>
      <c s="9" r="B4" t="n">
        <v>0.24</v>
      </c>
    </row>
    <row spans="1:2" r="5">
      <c s="3" r="A5" t="s">
        <v>357</v>
      </c>
      <c s="12" r="B5" t="n">
        <v>5.467</v>
      </c>
    </row>
    <row spans="1:2" r="6">
      <c s="3" r="A6" t="s">
        <v>358</v>
      </c>
      <c s="4" r="B6" t="n">
        <v>0</v>
      </c>
    </row>
    <row spans="1:2" r="7">
      <c s="3" r="A7" t="s">
        <v>359</v>
      </c>
      <c s="7" r="B7" t="n">
        <v>0</v>
      </c>
    </row>
    <row spans="1:2" r="8">
      <c s="3" r="A8" t="s">
        <v>360</v>
      </c>
      <c s="7" r="B8" t="n">
        <v>0</v>
      </c>
    </row>
    <row spans="1:2" r="9">
      <c s="3" r="A9" t="s">
        <v>361</v>
      </c>
      <c s="4" r="B9" t="n">
        <v>0</v>
      </c>
    </row>
    <row spans="1:2" r="10">
      <c s="3" r="A10" t="s">
        <v>362</v>
      </c>
      <c s="7" r="B10" t="n">
        <v>0</v>
      </c>
    </row>
    <row spans="1:2" r="11">
      <c s="3" r="A11" t="s">
        <v>363</v>
      </c>
      <c s="7" r="B11" t="n">
        <v>0</v>
      </c>
    </row>
    <row spans="1:2" r="12">
      <c s="3" r="A12" t="s">
        <v>364</v>
      </c>
      <c s="4" r="B12" t="n">
        <v>0</v>
      </c>
    </row>
    <row spans="1:2" r="13">
      <c s="3" r="A13" t="s">
        <v>365</v>
      </c>
      <c s="7" r="B13" t="n">
        <v>0</v>
      </c>
    </row>
    <row spans="1:2" r="14">
      <c s="3" r="A14" t="s">
        <v>366</v>
      </c>
      <c s="7" r="B14" t="n">
        <v>0</v>
      </c>
    </row>
    <row spans="1:2" r="15">
      <c s="3" r="A15" t="s">
        <v>367</v>
      </c>
      <c s="4" r="B15" t="n">
        <v>12300000</v>
      </c>
    </row>
    <row spans="1:2" r="16">
      <c s="3" r="A16" t="s">
        <v>368</v>
      </c>
      <c s="9" r="B16" t="n">
        <v>0.24</v>
      </c>
    </row>
    <row spans="1:2" r="17">
      <c s="3" r="A17" t="s">
        <v>369</v>
      </c>
      <c s="12" r="B17" t="n">
        <v>5.467</v>
      </c>
    </row>
    <row spans="1:2" r="18">
      <c s="3" r="A18" t="s">
        <v>370</v>
      </c>
      <c s="4" r="B18" t="n">
        <v>12150000</v>
      </c>
    </row>
    <row spans="1:2" r="19">
      <c s="3" r="A19" t="s">
        <v>371</v>
      </c>
      <c s="9" r="B19" t="n">
        <v>0.24</v>
      </c>
    </row>
    <row spans="1:2" r="20">
      <c s="3" r="A20" t="s">
        <v>372</v>
      </c>
      <c s="12" r="B20" t="n">
        <v>5.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68</v>
      </c>
    </row>
    <row spans="1:3" r="3">
      <c s="6" r="A3" t="s">
        <v>94</v>
      </c>
    </row>
    <row spans="1:3" r="4">
      <c s="3" r="A4" t="s">
        <v>87</v>
      </c>
      <c s="7" r="B4" t="n">
        <v>-2822498</v>
      </c>
      <c s="7" r="C4" t="n">
        <v>-3061413</v>
      </c>
    </row>
    <row spans="1:3" r="5">
      <c s="6" r="A5" t="s">
        <v>95</v>
      </c>
    </row>
    <row spans="1:3" r="6">
      <c s="3" r="A6" t="s">
        <v>81</v>
      </c>
      <c s="4" r="B6" t="n">
        <v>18572</v>
      </c>
      <c s="4" r="C6" t="n">
        <v>-1714684</v>
      </c>
    </row>
    <row spans="1:3" r="7">
      <c s="3" r="A7" t="s">
        <v>75</v>
      </c>
      <c s="4" r="B7" t="n">
        <v>28347</v>
      </c>
      <c s="4" r="C7" t="n">
        <v>36757</v>
      </c>
    </row>
    <row spans="1:3" r="8">
      <c s="3" r="A8" t="s">
        <v>80</v>
      </c>
      <c s="4" r="B8" t="n">
        <v>-67321</v>
      </c>
      <c s="4" r="C8" t="n">
        <v>189384</v>
      </c>
    </row>
    <row spans="1:3" r="9">
      <c s="3" r="A9" t="s">
        <v>96</v>
      </c>
      <c s="4" r="B9" t="n">
        <v>38470</v>
      </c>
      <c s="4" r="C9" t="n">
        <v>65614</v>
      </c>
    </row>
    <row spans="1:3" r="10">
      <c s="3" r="A10" t="s">
        <v>97</v>
      </c>
      <c s="4" r="B10" t="n">
        <v>149723</v>
      </c>
      <c s="4" r="C10" t="n">
        <v>-78047</v>
      </c>
    </row>
    <row spans="1:3" r="11">
      <c s="3" r="A11" t="s">
        <v>98</v>
      </c>
      <c s="4" r="B11" t="n">
        <v>834401</v>
      </c>
      <c s="4" r="C11" t="n">
        <v>371405</v>
      </c>
    </row>
    <row spans="1:3" r="12">
      <c s="3" r="A12" t="s">
        <v>99</v>
      </c>
      <c s="4" r="B12" t="n">
        <v>88801</v>
      </c>
      <c s="4" r="C12" t="n">
        <v>-239390</v>
      </c>
    </row>
    <row spans="1:3" r="13">
      <c s="3" r="A13" t="s">
        <v>100</v>
      </c>
      <c s="4" r="B13" t="n">
        <v>-1731505</v>
      </c>
      <c s="4" r="C13" t="n">
        <v>-4430374</v>
      </c>
    </row>
    <row spans="1:3" r="14">
      <c s="6" r="A14" t="s">
        <v>101</v>
      </c>
    </row>
    <row spans="1:3" r="15">
      <c s="3" r="A15" t="s">
        <v>102</v>
      </c>
      <c s="4" r="B15" t="n">
        <v>-8418</v>
      </c>
      <c s="4" r="C15" t="n">
        <v>-486603</v>
      </c>
    </row>
    <row spans="1:3" r="16">
      <c s="3" r="A16" t="s">
        <v>103</v>
      </c>
      <c s="4" r="B16" t="n">
        <v>-1528</v>
      </c>
      <c s="4" r="C16" t="n">
        <v>0</v>
      </c>
    </row>
    <row spans="1:3" r="17">
      <c s="3" r="A17" t="s">
        <v>104</v>
      </c>
      <c s="4" r="B17" t="n">
        <v>-3579</v>
      </c>
      <c s="4" r="C17" t="n">
        <v>-14195</v>
      </c>
    </row>
    <row spans="1:3" r="18">
      <c s="3" r="A18" t="s">
        <v>105</v>
      </c>
      <c s="4" r="B18" t="n">
        <v>184094</v>
      </c>
      <c s="4" r="C18" t="n">
        <v>7570842</v>
      </c>
    </row>
    <row spans="1:3" r="19">
      <c s="3" r="A19" t="s">
        <v>40</v>
      </c>
      <c s="4" r="B19" t="n">
        <v>-44832</v>
      </c>
      <c s="4" r="C19" t="n">
        <v>0</v>
      </c>
    </row>
    <row spans="1:3" r="20">
      <c s="3" r="A20" t="s">
        <v>106</v>
      </c>
      <c s="4" r="B20" t="n">
        <v>110623</v>
      </c>
      <c s="4" r="C20" t="n">
        <v>-52565</v>
      </c>
    </row>
    <row spans="1:3" r="21">
      <c s="3" r="A21" t="s">
        <v>107</v>
      </c>
      <c s="4" r="B21" t="n">
        <v>236360</v>
      </c>
      <c s="4" r="C21" t="n">
        <v>7017479</v>
      </c>
    </row>
    <row spans="1:3" r="22">
      <c s="6" r="A22" t="s">
        <v>108</v>
      </c>
    </row>
    <row spans="1:3" r="23">
      <c s="3" r="A23" t="s">
        <v>109</v>
      </c>
      <c s="4" r="B23" t="n">
        <v>0</v>
      </c>
      <c s="4" r="C23" t="n">
        <v>-452403</v>
      </c>
    </row>
    <row spans="1:3" r="24">
      <c s="3" r="A24" t="s">
        <v>47</v>
      </c>
      <c s="4" r="B24" t="n">
        <v>168823</v>
      </c>
      <c s="4" r="C24" t="n">
        <v>0</v>
      </c>
    </row>
    <row spans="1:3" r="25">
      <c s="3" r="A25" t="s">
        <v>110</v>
      </c>
      <c s="4" r="B25" t="n">
        <v>168823</v>
      </c>
      <c s="4" r="C25" t="n">
        <v>-452403</v>
      </c>
    </row>
    <row spans="1:3" r="26">
      <c s="3" r="A26" t="s">
        <v>111</v>
      </c>
      <c s="4" r="B26" t="n">
        <v>-1326322</v>
      </c>
      <c s="4" r="C26" t="n">
        <v>2134702</v>
      </c>
    </row>
    <row spans="1:3" r="27">
      <c s="3" r="A27" t="s">
        <v>112</v>
      </c>
      <c s="4" r="B27" t="n">
        <v>1369778</v>
      </c>
      <c s="4" r="C27" t="n">
        <v>3063947</v>
      </c>
    </row>
    <row spans="1:3" r="28">
      <c s="3" r="A28" t="s">
        <v>113</v>
      </c>
      <c s="4" r="B28" t="n">
        <v>71037</v>
      </c>
      <c s="4" r="C28" t="n">
        <v>-144019</v>
      </c>
    </row>
    <row spans="1:3" r="29">
      <c s="3" r="A29" t="s">
        <v>114</v>
      </c>
      <c s="4" r="B29" t="n">
        <v>114493</v>
      </c>
      <c s="4" r="C29" t="n">
        <v>5054630</v>
      </c>
    </row>
    <row spans="1:3" r="30">
      <c s="6" r="A30" t="s">
        <v>115</v>
      </c>
    </row>
    <row spans="1:3" r="31">
      <c s="3" r="A31" t="s">
        <v>116</v>
      </c>
      <c s="4" r="B31" t="n">
        <v>0</v>
      </c>
      <c s="4" r="C31" t="n">
        <v>312000</v>
      </c>
    </row>
    <row spans="1:3" r="32">
      <c s="3" r="A32" t="s">
        <v>117</v>
      </c>
      <c s="4" r="B32" t="n">
        <v>0</v>
      </c>
      <c s="4" r="C32" t="n">
        <v>111656</v>
      </c>
    </row>
    <row spans="1:3" r="33">
      <c s="3" r="A33" t="s">
        <v>118</v>
      </c>
      <c s="4" r="B33" t="n">
        <v>12000000</v>
      </c>
      <c s="4" r="C33" t="n">
        <v>0</v>
      </c>
    </row>
    <row spans="1:3" r="34">
      <c s="3" r="A34" t="s">
        <v>119</v>
      </c>
      <c s="4" r="B34" t="n">
        <v>315553</v>
      </c>
      <c s="4" r="C34" t="n">
        <v>0</v>
      </c>
    </row>
    <row spans="1:3" r="35">
      <c s="3" r="A35" t="s">
        <v>120</v>
      </c>
      <c s="7" r="B35" t="n">
        <v>258106</v>
      </c>
      <c s="7" r="C3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7"/>
  </cols>
  <sheetData>
    <row spans="1:2" r="1">
      <c s="1" r="A1" t="s">
        <v>373</v>
      </c>
      <c s="2" r="B1" t="s">
        <v>1</v>
      </c>
    </row>
    <row spans="1:2" r="2">
      <c s="2" r="B2" t="s">
        <v>224</v>
      </c>
    </row>
    <row spans="1:2" r="3">
      <c s="3" r="A3" t="s">
        <v>374</v>
      </c>
      <c s="4" r="B3" t="n">
        <v>1043750</v>
      </c>
    </row>
    <row spans="1:2" r="4">
      <c s="3" r="A4" t="s">
        <v>375</v>
      </c>
      <c s="9" r="B4" t="n">
        <v>0.06</v>
      </c>
    </row>
    <row spans="1:2" r="5">
      <c s="3" r="A5" t="s">
        <v>376</v>
      </c>
      <c s="4" r="B5" t="n">
        <v>0</v>
      </c>
    </row>
    <row spans="1:2" r="6">
      <c s="3" r="A6" t="s">
        <v>377</v>
      </c>
      <c s="7" r="B6" t="n">
        <v>0</v>
      </c>
    </row>
    <row spans="1:2" r="7">
      <c s="3" r="A7" t="s">
        <v>378</v>
      </c>
      <c s="4" r="B7" t="n">
        <v>-893750</v>
      </c>
    </row>
    <row spans="1:2" r="8">
      <c s="3" r="A8" t="s">
        <v>379</v>
      </c>
      <c s="9" r="B8" t="n">
        <v>0.06</v>
      </c>
    </row>
    <row spans="1:2" r="9">
      <c s="3" r="A9" t="s">
        <v>380</v>
      </c>
      <c s="4" r="B9" t="n">
        <v>0</v>
      </c>
    </row>
    <row spans="1:2" r="10">
      <c s="3" r="A10" t="s">
        <v>381</v>
      </c>
      <c s="7" r="B10" t="n">
        <v>0</v>
      </c>
    </row>
    <row spans="1:2" r="11">
      <c s="3" r="A11" t="s">
        <v>382</v>
      </c>
      <c s="4" r="B11" t="n">
        <v>150000</v>
      </c>
    </row>
    <row spans="1:2" r="12">
      <c s="3" r="A12" t="s">
        <v>383</v>
      </c>
      <c s="9" r="B12" t="n">
        <v>0.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384</v>
      </c>
      <c s="2" r="B1" t="s">
        <v>1</v>
      </c>
    </row>
    <row spans="1:2" r="2">
      <c s="2" r="B2" t="s">
        <v>231</v>
      </c>
    </row>
    <row spans="1:2" r="3">
      <c s="3" r="A3" t="s">
        <v>385</v>
      </c>
      <c s="7" r="B3" t="n">
        <v>3475</v>
      </c>
    </row>
    <row spans="1:2" r="4">
      <c s="3" r="A4" t="s">
        <v>386</v>
      </c>
      <c s="4" r="B4" t="n">
        <v>23319</v>
      </c>
    </row>
    <row spans="1:2" r="5">
      <c s="3" r="A5" t="s">
        <v>387</v>
      </c>
      <c s="4" r="B5" t="n">
        <v>38470</v>
      </c>
    </row>
    <row spans="1:2" r="6">
      <c s="3" r="A6" t="s">
        <v>388</v>
      </c>
      <c s="4" r="B6" t="n">
        <v>65613</v>
      </c>
    </row>
    <row spans="1:2" r="7">
      <c s="3" r="A7" t="s">
        <v>389</v>
      </c>
      <c s="4" r="B7" t="n">
        <v>3475</v>
      </c>
    </row>
    <row spans="1:2" r="8">
      <c s="3" r="A8" t="s">
        <v>390</v>
      </c>
      <c s="4" r="B8" t="n">
        <v>23319</v>
      </c>
    </row>
    <row spans="1:2" r="9">
      <c s="3" r="A9" t="s">
        <v>391</v>
      </c>
      <c s="4" r="B9" t="n">
        <v>38470</v>
      </c>
    </row>
    <row spans="1:2" r="10">
      <c s="3" r="A10" t="s">
        <v>392</v>
      </c>
      <c s="4" r="B10" t="n">
        <v>65613</v>
      </c>
    </row>
    <row spans="1:2" r="11">
      <c s="3" r="A11" t="s">
        <v>393</v>
      </c>
      <c s="4" r="B11" t="n">
        <v>2226</v>
      </c>
    </row>
    <row spans="1:2" r="12">
      <c s="3" r="A12" t="s">
        <v>394</v>
      </c>
      <c s="4" r="B12" t="n">
        <v>10454</v>
      </c>
    </row>
    <row spans="1:2" r="13">
      <c s="3" r="A13" t="s">
        <v>395</v>
      </c>
      <c s="4" r="B13" t="n">
        <v>9495</v>
      </c>
    </row>
    <row spans="1:2" r="14">
      <c s="3" r="A14" t="s">
        <v>396</v>
      </c>
      <c s="4" r="B14" t="n">
        <v>27204</v>
      </c>
    </row>
    <row spans="1:2" r="15">
      <c s="3" r="A15" t="s">
        <v>397</v>
      </c>
      <c s="4" r="B15" t="n">
        <v>1249</v>
      </c>
    </row>
    <row spans="1:2" r="16">
      <c s="3" r="A16" t="s">
        <v>398</v>
      </c>
      <c s="4" r="B16" t="n">
        <v>12865</v>
      </c>
    </row>
    <row spans="1:2" r="17">
      <c s="3" r="A17" t="s">
        <v>399</v>
      </c>
      <c s="4" r="B17" t="n">
        <v>28975</v>
      </c>
    </row>
    <row spans="1:2" r="18">
      <c s="3" r="A18" t="s">
        <v>400</v>
      </c>
      <c s="7" r="B18" t="n">
        <v>38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1"/>
  </cols>
  <sheetData>
    <row spans="1:2" r="1">
      <c s="1" r="A1" t="s">
        <v>401</v>
      </c>
      <c s="2" r="B1" t="s">
        <v>1</v>
      </c>
    </row>
    <row spans="1:2" r="2">
      <c s="2" r="B2" t="s">
        <v>231</v>
      </c>
    </row>
    <row spans="1:2" r="3">
      <c s="3" r="A3" t="s">
        <v>402</v>
      </c>
      <c s="3" r="B3" t="s">
        <v>226</v>
      </c>
    </row>
    <row spans="1:2" r="4">
      <c s="3" r="A4" t="s">
        <v>403</v>
      </c>
      <c s="3" r="B4" t="s">
        <v>226</v>
      </c>
    </row>
    <row spans="1:2" r="5">
      <c s="3" r="A5" t="s">
        <v>404</v>
      </c>
      <c s="3" r="B5" t="s">
        <v>226</v>
      </c>
    </row>
    <row spans="1:2" r="6">
      <c s="3" r="A6" t="s">
        <v>405</v>
      </c>
      <c s="3" r="B6" t="s">
        <v>226</v>
      </c>
    </row>
    <row spans="1:2" r="7">
      <c s="3" r="A7" t="s">
        <v>406</v>
      </c>
      <c s="7" r="B7" t="n">
        <v>0</v>
      </c>
    </row>
    <row spans="1:2" r="8">
      <c s="3" r="A8" t="s">
        <v>407</v>
      </c>
      <c s="3" r="B8" t="s">
        <v>408</v>
      </c>
    </row>
    <row spans="1:2" r="9">
      <c s="3" r="A9" t="s">
        <v>409</v>
      </c>
      <c s="3" r="B9" t="s">
        <v>410</v>
      </c>
    </row>
    <row spans="1:2" r="10">
      <c s="3" r="A10" t="s">
        <v>411</v>
      </c>
      <c s="3" r="B10" t="s">
        <v>410</v>
      </c>
    </row>
    <row spans="1:2" r="11">
      <c s="3" r="A11" t="s">
        <v>412</v>
      </c>
      <c s="3" r="B11" t="s">
        <v>226</v>
      </c>
    </row>
    <row spans="1:2" r="12">
      <c s="3" r="A12" t="s">
        <v>413</v>
      </c>
      <c s="3" r="B12" t="s">
        <v>226</v>
      </c>
    </row>
    <row spans="1:2" r="13">
      <c s="3" r="A13" t="s">
        <v>414</v>
      </c>
      <c s="3" r="B13" t="s">
        <v>226</v>
      </c>
    </row>
    <row spans="1:2" r="14">
      <c s="3" r="A14" t="s">
        <v>415</v>
      </c>
      <c s="3" r="B14" t="s">
        <v>226</v>
      </c>
    </row>
    <row spans="1:2" r="15">
      <c s="3" r="A15" t="s">
        <v>416</v>
      </c>
      <c s="3" r="B15" t="s">
        <v>269</v>
      </c>
    </row>
    <row spans="1:2" r="16">
      <c s="3" r="A16" t="s">
        <v>417</v>
      </c>
      <c s="3" r="B16" t="s">
        <v>269</v>
      </c>
    </row>
    <row spans="1:2" r="17">
      <c s="3" r="A17" t="s">
        <v>418</v>
      </c>
      <c s="3" r="B17" t="s">
        <v>269</v>
      </c>
    </row>
    <row spans="1:2" r="18">
      <c s="3" r="A18" t="s">
        <v>419</v>
      </c>
      <c s="3" r="B18" t="s">
        <v>269</v>
      </c>
    </row>
    <row spans="1:2" r="19">
      <c s="3" r="A19" t="s">
        <v>420</v>
      </c>
      <c s="3" r="B19" t="s">
        <v>226</v>
      </c>
    </row>
    <row spans="1:2" r="20">
      <c s="3" r="A20" t="s">
        <v>421</v>
      </c>
      <c s="3" r="B20" t="s">
        <v>226</v>
      </c>
    </row>
    <row spans="1:2" r="21">
      <c s="3" r="A21" t="s">
        <v>422</v>
      </c>
      <c s="3" r="B21" t="s">
        <v>240</v>
      </c>
    </row>
    <row spans="1:2" r="22">
      <c s="3" r="A22" t="s">
        <v>423</v>
      </c>
      <c s="7" r="B22" t="n">
        <v>0</v>
      </c>
    </row>
    <row spans="1:2" r="23">
      <c s="3" r="A23" t="s">
        <v>424</v>
      </c>
      <c s="3" r="B23" t="s">
        <v>425</v>
      </c>
    </row>
    <row spans="1:2" r="24">
      <c s="3" r="A24" t="s">
        <v>426</v>
      </c>
      <c s="7" r="B24"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21"/>
  </cols>
  <sheetData>
    <row spans="1:2" r="1">
      <c s="1" r="A1" t="s">
        <v>427</v>
      </c>
      <c s="2" r="B1" t="s">
        <v>1</v>
      </c>
    </row>
    <row spans="1:2" r="2">
      <c s="2" r="B2" t="s">
        <v>231</v>
      </c>
    </row>
    <row spans="1:2" r="3">
      <c s="3" r="A3" t="s">
        <v>428</v>
      </c>
      <c s="7" r="B3" t="n">
        <v>0</v>
      </c>
    </row>
    <row spans="1:2" r="4">
      <c s="3" r="A4" t="s">
        <v>429</v>
      </c>
      <c s="4" r="B4" t="n">
        <v>0</v>
      </c>
    </row>
    <row spans="1:2" r="5">
      <c s="3" r="A5" t="s">
        <v>430</v>
      </c>
      <c s="4" r="B5" t="n">
        <v>-278</v>
      </c>
    </row>
    <row spans="1:2" r="6">
      <c s="3" r="A6" t="s">
        <v>431</v>
      </c>
      <c s="4" r="B6" t="n">
        <v>44832</v>
      </c>
    </row>
    <row spans="1:2" r="7">
      <c s="3" r="A7" t="s">
        <v>432</v>
      </c>
      <c s="4" r="B7" t="n">
        <v>0</v>
      </c>
    </row>
    <row spans="1:2" r="8">
      <c s="3" r="A8" t="s">
        <v>433</v>
      </c>
      <c s="4" r="B8" t="n">
        <v>44832</v>
      </c>
    </row>
    <row spans="1:2" r="9">
      <c s="3" r="A9" t="s">
        <v>434</v>
      </c>
      <c s="4" r="B9" t="n">
        <v>0</v>
      </c>
    </row>
    <row spans="1:2" r="10">
      <c s="3" r="A10" t="s">
        <v>435</v>
      </c>
      <c s="4" r="B10" t="n">
        <v>6196</v>
      </c>
    </row>
    <row spans="1:2" r="11">
      <c s="3" r="A11" t="s">
        <v>436</v>
      </c>
      <c s="4" r="B11" t="n">
        <v>6532</v>
      </c>
    </row>
    <row spans="1:2" r="12">
      <c s="3" r="A12" t="s">
        <v>437</v>
      </c>
      <c s="4" r="B12" t="n">
        <v>19048</v>
      </c>
    </row>
    <row spans="1:2" r="13">
      <c s="3" r="A13" t="s">
        <v>438</v>
      </c>
      <c s="4" r="B13" t="n">
        <v>19995</v>
      </c>
    </row>
    <row spans="1:2" r="14">
      <c s="3" r="A14" t="s">
        <v>439</v>
      </c>
      <c s="4" r="B14" t="n">
        <v>56719</v>
      </c>
    </row>
    <row spans="1:2" r="15">
      <c s="3" r="A15" t="s">
        <v>440</v>
      </c>
      <c s="4" r="B15" t="n">
        <v>72020</v>
      </c>
    </row>
    <row spans="1:2" r="16">
      <c s="3" r="A16" t="s">
        <v>441</v>
      </c>
      <c s="4" r="B16" t="n">
        <v>173423</v>
      </c>
    </row>
    <row spans="1:2" r="17">
      <c s="3" r="A17" t="s">
        <v>442</v>
      </c>
      <c s="4" r="B17" t="n">
        <v>220452</v>
      </c>
    </row>
    <row spans="1:2" r="18">
      <c s="3" r="A18" t="s">
        <v>443</v>
      </c>
      <c s="4" r="B18" t="n">
        <v>168823</v>
      </c>
    </row>
    <row spans="1:2" r="19">
      <c s="3" r="A19" t="s">
        <v>444</v>
      </c>
      <c s="4" r="B19" t="n">
        <v>0</v>
      </c>
    </row>
    <row spans="1:2" r="20">
      <c s="3" r="A20" t="s">
        <v>445</v>
      </c>
      <c s="4" r="B20" t="n">
        <v>168823</v>
      </c>
    </row>
    <row spans="1:2" r="21">
      <c s="3" r="A21" t="s">
        <v>446</v>
      </c>
      <c s="7" r="B21"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47</v>
      </c>
      <c s="2" r="B1" t="s">
        <v>1</v>
      </c>
    </row>
    <row spans="1:2" r="2">
      <c s="2" r="B2" t="s">
        <v>231</v>
      </c>
    </row>
    <row spans="1:2" r="3">
      <c s="3" r="A3" t="s">
        <v>448</v>
      </c>
      <c s="7" r="B3" t="n">
        <v>20519</v>
      </c>
    </row>
    <row spans="1:2" r="4">
      <c s="3" r="A4" t="s">
        <v>449</v>
      </c>
      <c s="4" r="B4" t="n">
        <v>12318</v>
      </c>
    </row>
    <row spans="1:2" r="5">
      <c s="3" r="A5" t="s">
        <v>450</v>
      </c>
      <c s="4" r="B5" t="n">
        <v>61557</v>
      </c>
    </row>
    <row spans="1:2" r="6">
      <c s="3" r="A6" t="s">
        <v>451</v>
      </c>
      <c s="4" r="B6" t="n">
        <v>24636</v>
      </c>
    </row>
    <row spans="1:2" r="7">
      <c s="3" r="A7" t="s">
        <v>452</v>
      </c>
      <c s="4" r="B7" t="n">
        <v>3033</v>
      </c>
    </row>
    <row spans="1:2" r="8">
      <c s="3" r="A8" t="s">
        <v>453</v>
      </c>
      <c s="4" r="B8" t="n">
        <v>16213</v>
      </c>
    </row>
    <row spans="1:2" r="9">
      <c s="3" r="A9" t="s">
        <v>454</v>
      </c>
      <c s="4" r="B9" t="n">
        <v>9098</v>
      </c>
    </row>
    <row spans="1:2" r="10">
      <c s="3" r="A10" t="s">
        <v>455</v>
      </c>
      <c s="4" r="B10" t="n">
        <v>32426</v>
      </c>
    </row>
    <row spans="1:2" r="11">
      <c s="3" r="A11" t="s">
        <v>456</v>
      </c>
      <c s="4" r="B11" t="n">
        <v>-2197</v>
      </c>
    </row>
    <row spans="1:2" r="12">
      <c s="3" r="A12" t="s">
        <v>457</v>
      </c>
      <c s="4" r="B12" t="n">
        <v>-13250</v>
      </c>
    </row>
    <row spans="1:2" r="13">
      <c s="3" r="A13" t="s">
        <v>458</v>
      </c>
      <c s="4" r="B13" t="n">
        <v>-6592</v>
      </c>
    </row>
    <row spans="1:2" r="14">
      <c s="3" r="A14" t="s">
        <v>459</v>
      </c>
      <c s="4" r="B14" t="n">
        <v>-26501</v>
      </c>
    </row>
    <row spans="1:2" r="15">
      <c s="3" r="A15" t="s">
        <v>460</v>
      </c>
      <c s="4" r="B15" t="n">
        <v>10559</v>
      </c>
    </row>
    <row spans="1:2" r="16">
      <c s="3" r="A16" t="s">
        <v>461</v>
      </c>
      <c s="4" r="B16" t="n">
        <v>17437</v>
      </c>
    </row>
    <row spans="1:2" r="17">
      <c s="3" r="A17" t="s">
        <v>462</v>
      </c>
      <c s="4" r="B17" t="n">
        <v>31677</v>
      </c>
    </row>
    <row spans="1:2" r="18">
      <c s="3" r="A18" t="s">
        <v>463</v>
      </c>
      <c s="4" r="B18" t="n">
        <v>34874</v>
      </c>
    </row>
    <row spans="1:2" r="19">
      <c s="3" r="A19" t="s">
        <v>464</v>
      </c>
      <c s="4" r="B19" t="n">
        <v>31913</v>
      </c>
    </row>
    <row spans="1:2" r="20">
      <c s="3" r="A20" t="s">
        <v>465</v>
      </c>
      <c s="4" r="B20" t="n">
        <v>32717</v>
      </c>
    </row>
    <row spans="1:2" r="21">
      <c s="3" r="A21" t="s">
        <v>466</v>
      </c>
      <c s="4" r="B21" t="n">
        <v>95740</v>
      </c>
    </row>
    <row spans="1:2" r="22">
      <c s="3" r="A22" t="s">
        <v>467</v>
      </c>
      <c s="7" r="B22" t="n">
        <v>65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68</v>
      </c>
      <c s="2" r="B1" t="s">
        <v>1</v>
      </c>
    </row>
    <row spans="1:2" r="2">
      <c s="2" r="B2" t="s">
        <v>231</v>
      </c>
    </row>
    <row spans="1:2" r="3">
      <c s="3" r="A3" t="s">
        <v>469</v>
      </c>
      <c s="7" r="B3" t="n">
        <v>206382</v>
      </c>
    </row>
    <row spans="1:2" r="4">
      <c s="3" r="A4" t="s">
        <v>470</v>
      </c>
      <c s="4" r="B4" t="n">
        <v>0</v>
      </c>
    </row>
    <row spans="1:2" r="5">
      <c s="3" r="A5" t="s">
        <v>471</v>
      </c>
      <c s="4" r="B5" t="n">
        <v>0</v>
      </c>
    </row>
    <row spans="1:2" r="6">
      <c s="3" r="A6" t="s">
        <v>472</v>
      </c>
      <c s="4" r="B6" t="n">
        <v>206382</v>
      </c>
    </row>
    <row spans="1:2" r="7">
      <c s="3" r="A7" t="s">
        <v>473</v>
      </c>
      <c s="4" r="B7" t="n">
        <v>0</v>
      </c>
    </row>
    <row spans="1:2" r="8">
      <c s="3" r="A8" t="s">
        <v>474</v>
      </c>
      <c s="7" r="B8"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6"/>
    <col customWidth="1" max="2" min="2" width="21"/>
  </cols>
  <sheetData>
    <row spans="1:2" r="1">
      <c s="1" r="A1" t="s">
        <v>475</v>
      </c>
      <c s="2" r="B1" t="s">
        <v>1</v>
      </c>
    </row>
    <row spans="1:2" r="2">
      <c s="2" r="B2" t="s">
        <v>231</v>
      </c>
    </row>
    <row spans="1:2" r="3">
      <c s="3" r="A3" t="s">
        <v>476</v>
      </c>
      <c s="7" r="B3" t="n">
        <v>114493</v>
      </c>
    </row>
    <row spans="1:2" r="4">
      <c s="3" r="A4" t="s">
        <v>477</v>
      </c>
      <c s="4" r="B4" t="n">
        <v>114493</v>
      </c>
    </row>
    <row spans="1:2" r="5">
      <c s="3" r="A5" t="s">
        <v>478</v>
      </c>
      <c s="4" r="B5" t="n">
        <v>1369778</v>
      </c>
    </row>
    <row spans="1:2" r="6">
      <c s="3" r="A6" t="s">
        <v>479</v>
      </c>
      <c s="4" r="B6" t="n">
        <v>1369778</v>
      </c>
    </row>
    <row spans="1:2" r="7">
      <c s="3" r="A7" t="s">
        <v>480</v>
      </c>
      <c s="4" r="B7" t="n">
        <v>1</v>
      </c>
    </row>
    <row spans="1:2" r="8">
      <c s="3" r="A8" t="s">
        <v>481</v>
      </c>
      <c s="4" r="B8" t="n">
        <v>97998</v>
      </c>
    </row>
    <row spans="1:2" r="9">
      <c s="3" r="A9" t="s">
        <v>482</v>
      </c>
      <c s="4" r="B9" t="n">
        <v>97998</v>
      </c>
    </row>
    <row spans="1:2" r="10">
      <c s="3" r="A10" t="s">
        <v>483</v>
      </c>
      <c s="4" r="B10" t="n">
        <v>208621</v>
      </c>
    </row>
    <row spans="1:2" r="11">
      <c s="3" r="A11" t="s">
        <v>484</v>
      </c>
      <c s="4" r="B11" t="n">
        <v>208621</v>
      </c>
    </row>
    <row spans="1:2" r="12">
      <c s="3" r="A12" t="s">
        <v>485</v>
      </c>
      <c s="4" r="B12" t="n">
        <v>1</v>
      </c>
    </row>
    <row spans="1:2" r="13">
      <c s="3" r="A13" t="s">
        <v>486</v>
      </c>
      <c s="4" r="B13" t="n">
        <v>0</v>
      </c>
    </row>
    <row spans="1:2" r="14">
      <c s="3" r="A14" t="s">
        <v>487</v>
      </c>
      <c s="4" r="B14" t="n">
        <v>0</v>
      </c>
    </row>
    <row spans="1:2" r="15">
      <c s="3" r="A15" t="s">
        <v>488</v>
      </c>
      <c s="4" r="B15" t="n">
        <v>12000000</v>
      </c>
    </row>
    <row spans="1:2" r="16">
      <c s="3" r="A16" t="s">
        <v>489</v>
      </c>
      <c s="4" r="B16" t="n">
        <v>12000000</v>
      </c>
    </row>
    <row spans="1:2" r="17">
      <c s="3" r="A17" t="s">
        <v>490</v>
      </c>
      <c s="4" r="B17" t="n">
        <v>1</v>
      </c>
    </row>
    <row spans="1:2" r="18">
      <c s="3" r="A18" t="s">
        <v>491</v>
      </c>
      <c s="4" r="B18" t="n">
        <v>12943</v>
      </c>
    </row>
    <row spans="1:2" r="19">
      <c s="3" r="A19" t="s">
        <v>492</v>
      </c>
      <c s="4" r="B19" t="n">
        <v>12943</v>
      </c>
    </row>
    <row spans="1:2" r="20">
      <c s="3" r="A20" t="s">
        <v>493</v>
      </c>
      <c s="4" r="B20" t="n">
        <v>14359</v>
      </c>
    </row>
    <row spans="1:2" r="21">
      <c s="3" r="A21" t="s">
        <v>494</v>
      </c>
      <c s="4" r="B21" t="n">
        <v>14359</v>
      </c>
    </row>
    <row spans="1:2" r="22">
      <c s="3" r="A22" t="s">
        <v>495</v>
      </c>
      <c s="4" r="B22" t="n">
        <v>1</v>
      </c>
    </row>
    <row spans="1:2" r="23">
      <c s="3" r="A23" t="s">
        <v>496</v>
      </c>
      <c s="4" r="B23" t="n">
        <v>44832</v>
      </c>
    </row>
    <row spans="1:2" r="24">
      <c s="3" r="A24" t="s">
        <v>497</v>
      </c>
      <c s="4" r="B24" t="n">
        <v>44832</v>
      </c>
    </row>
    <row spans="1:2" r="25">
      <c s="3" r="A25" t="s">
        <v>498</v>
      </c>
      <c s="4" r="B25" t="n">
        <v>0</v>
      </c>
    </row>
    <row spans="1:2" r="26">
      <c s="3" r="A26" t="s">
        <v>499</v>
      </c>
      <c s="4" r="B26" t="n">
        <v>0</v>
      </c>
    </row>
    <row spans="1:2" r="27">
      <c s="3" r="A27" t="s">
        <v>500</v>
      </c>
      <c s="4" r="B27" t="n">
        <v>1</v>
      </c>
    </row>
    <row spans="1:2" r="28">
      <c s="3" r="A28" t="s">
        <v>501</v>
      </c>
      <c s="4" r="B28" t="n">
        <v>0</v>
      </c>
    </row>
    <row spans="1:2" r="29">
      <c s="3" r="A29" t="s">
        <v>502</v>
      </c>
      <c s="4" r="B29" t="n">
        <v>0</v>
      </c>
    </row>
    <row spans="1:2" r="30">
      <c s="3" r="A30" t="s">
        <v>503</v>
      </c>
      <c s="4" r="B30" t="n">
        <v>206382</v>
      </c>
    </row>
    <row spans="1:2" r="31">
      <c s="3" r="A31" t="s">
        <v>504</v>
      </c>
      <c s="4" r="B31" t="n">
        <v>206382</v>
      </c>
    </row>
    <row spans="1:2" r="32">
      <c s="3" r="A32" t="s">
        <v>505</v>
      </c>
      <c s="4" r="B32" t="n">
        <v>1</v>
      </c>
    </row>
    <row spans="1:2" r="33">
      <c s="3" r="A33" t="s">
        <v>506</v>
      </c>
      <c s="4" r="B33" t="n">
        <v>2426802</v>
      </c>
    </row>
    <row spans="1:2" r="34">
      <c s="3" r="A34" t="s">
        <v>507</v>
      </c>
      <c s="4" r="B34" t="n">
        <v>2426802</v>
      </c>
    </row>
    <row spans="1:2" r="35">
      <c s="3" r="A35" t="s">
        <v>508</v>
      </c>
      <c s="4" r="B35" t="n">
        <v>1165472</v>
      </c>
    </row>
    <row spans="1:2" r="36">
      <c s="3" r="A36" t="s">
        <v>509</v>
      </c>
      <c s="4" r="B36" t="n">
        <v>1165472</v>
      </c>
    </row>
    <row spans="1:2" r="37">
      <c s="3" r="A37" t="s">
        <v>510</v>
      </c>
      <c s="4" r="B37" t="n">
        <v>1</v>
      </c>
    </row>
    <row spans="1:2" r="38">
      <c s="3" r="A38" t="s">
        <v>511</v>
      </c>
      <c s="4" r="B38" t="n">
        <v>168823</v>
      </c>
    </row>
    <row spans="1:2" r="39">
      <c s="3" r="A39" t="s">
        <v>512</v>
      </c>
      <c s="4" r="B39" t="n">
        <v>168823</v>
      </c>
    </row>
    <row spans="1:2" r="40">
      <c s="3" r="A40" t="s">
        <v>513</v>
      </c>
      <c s="4" r="B40" t="n">
        <v>0</v>
      </c>
    </row>
    <row spans="1:2" r="41">
      <c s="3" r="A41" t="s">
        <v>514</v>
      </c>
      <c s="4" r="B41" t="n">
        <v>0</v>
      </c>
    </row>
    <row spans="1:2" r="42">
      <c s="3" r="A42" t="s">
        <v>515</v>
      </c>
      <c s="7" r="B42"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0"/>
  </cols>
  <sheetData>
    <row spans="1:2" r="1">
      <c s="1" r="A1" t="s">
        <v>516</v>
      </c>
      <c s="2" r="B1" t="s">
        <v>1</v>
      </c>
    </row>
    <row spans="1:2" r="2">
      <c s="2" r="B2" t="s">
        <v>261</v>
      </c>
    </row>
    <row spans="1:2" r="3">
      <c s="3" r="A3" t="s">
        <v>517</v>
      </c>
      <c s="4" r="B3" t="n">
        <v>166112792</v>
      </c>
    </row>
    <row spans="1:2" r="4">
      <c s="3" r="A4" t="s">
        <v>518</v>
      </c>
      <c s="4" r="B4" t="n">
        <v>169440183</v>
      </c>
    </row>
    <row spans="1:2" r="5">
      <c s="3" r="A5" t="s">
        <v>519</v>
      </c>
      <c s="4" r="B5" t="n">
        <v>166112792</v>
      </c>
    </row>
    <row spans="1:2" r="6">
      <c s="3" r="A6" t="s">
        <v>520</v>
      </c>
      <c s="4" r="B6" t="n">
        <v>171371039</v>
      </c>
    </row>
    <row spans="1:2" r="7">
      <c s="3" r="A7" t="s">
        <v>521</v>
      </c>
      <c s="4" r="B7" t="n">
        <v>0</v>
      </c>
    </row>
    <row spans="1:2" r="8">
      <c s="3" r="A8" t="s">
        <v>522</v>
      </c>
      <c s="4" r="B8" t="n">
        <v>0</v>
      </c>
    </row>
    <row spans="1:2" r="9">
      <c s="3" r="A9" t="s">
        <v>523</v>
      </c>
      <c s="4" r="B9" t="n">
        <v>0</v>
      </c>
    </row>
    <row spans="1:2" r="10">
      <c s="3" r="A10" t="s">
        <v>524</v>
      </c>
      <c s="4" r="B10" t="n">
        <v>0</v>
      </c>
    </row>
    <row spans="1:2" r="11">
      <c s="3" r="A11" t="s">
        <v>525</v>
      </c>
      <c s="4" r="B11" t="n">
        <v>166112792</v>
      </c>
    </row>
    <row spans="1:2" r="12">
      <c s="3" r="A12" t="s">
        <v>526</v>
      </c>
      <c s="4" r="B12" t="n">
        <v>169440183</v>
      </c>
    </row>
    <row spans="1:2" r="13">
      <c s="3" r="A13" t="s">
        <v>527</v>
      </c>
      <c s="4" r="B13" t="n">
        <v>166112792</v>
      </c>
    </row>
    <row spans="1:2" r="14">
      <c s="3" r="A14" t="s">
        <v>528</v>
      </c>
      <c s="4" r="B14" t="n">
        <v>1713710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s="1" r="A1" t="s">
        <v>529</v>
      </c>
      <c s="2" r="B1" t="s">
        <v>1</v>
      </c>
    </row>
    <row spans="1:2" r="2">
      <c s="2" r="B2" t="s">
        <v>261</v>
      </c>
    </row>
    <row spans="1:2" r="3">
      <c s="3" r="A3" t="s">
        <v>530</v>
      </c>
      <c s="4" r="B3" t="n">
        <v>12300000</v>
      </c>
    </row>
    <row spans="1:2" r="4">
      <c s="3" r="A4" t="s">
        <v>531</v>
      </c>
      <c s="4" r="B4" t="n">
        <v>12400000</v>
      </c>
    </row>
    <row spans="1:2" r="5">
      <c s="3" r="A5" t="s">
        <v>532</v>
      </c>
      <c s="4" r="B5" t="n">
        <v>12300000</v>
      </c>
    </row>
    <row spans="1:2" r="6">
      <c s="3" r="A6" t="s">
        <v>533</v>
      </c>
      <c s="4" r="B6" t="n">
        <v>12400000</v>
      </c>
    </row>
    <row spans="1:2" r="7">
      <c s="3" r="A7" t="s">
        <v>534</v>
      </c>
      <c s="4" r="B7" t="n">
        <v>1142700</v>
      </c>
    </row>
    <row spans="1:2" r="8">
      <c s="3" r="A8" t="s">
        <v>535</v>
      </c>
      <c s="4" r="B8" t="n">
        <v>0</v>
      </c>
    </row>
    <row spans="1:2" r="9">
      <c s="3" r="A9" t="s">
        <v>536</v>
      </c>
      <c s="4" r="B9" t="n">
        <v>1142700</v>
      </c>
    </row>
    <row spans="1:2" r="10">
      <c s="3" r="A10" t="s">
        <v>537</v>
      </c>
      <c s="4" r="B10" t="n">
        <v>0</v>
      </c>
    </row>
    <row spans="1:2" r="11">
      <c s="3" r="A11" t="s">
        <v>538</v>
      </c>
      <c s="4" r="B11" t="n">
        <v>13442700</v>
      </c>
    </row>
    <row spans="1:2" r="12">
      <c s="3" r="A12" t="s">
        <v>539</v>
      </c>
      <c s="4" r="B12" t="n">
        <v>12400000</v>
      </c>
    </row>
    <row spans="1:2" r="13">
      <c s="3" r="A13" t="s">
        <v>540</v>
      </c>
      <c s="4" r="B13" t="n">
        <v>13442700</v>
      </c>
    </row>
    <row spans="1:2" r="14">
      <c s="3" r="A14" t="s">
        <v>541</v>
      </c>
      <c s="4" r="B14" t="n">
        <v>12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4"/>
    <col customWidth="1" max="5" min="5" width="29"/>
    <col customWidth="1" max="6" min="6" width="48"/>
    <col customWidth="1" max="7" min="7" width="13"/>
  </cols>
  <sheetData>
    <row spans="1:7" r="1">
      <c s="1" r="A1" t="s">
        <v>121</v>
      </c>
      <c s="2" r="B1" t="s">
        <v>122</v>
      </c>
      <c s="2" r="C1" t="s">
        <v>123</v>
      </c>
      <c s="2" r="D1" t="s">
        <v>124</v>
      </c>
      <c s="2" r="E1" t="s">
        <v>125</v>
      </c>
      <c s="2" r="F1" t="s">
        <v>126</v>
      </c>
      <c s="2" r="G1" t="s">
        <v>127</v>
      </c>
    </row>
    <row spans="1:7" r="2">
      <c s="3" r="A2" t="s">
        <v>128</v>
      </c>
      <c s="7" r="B2" t="n">
        <v>172592</v>
      </c>
      <c s="7" r="C2" t="n">
        <v>78622945</v>
      </c>
      <c s="7" r="D2" t="n">
        <v>-551018</v>
      </c>
      <c s="7" r="E2" t="n">
        <v>-64606924</v>
      </c>
      <c s="7" r="F2" t="n">
        <v>51001</v>
      </c>
      <c s="7" r="G2" t="n">
        <v>13688596</v>
      </c>
    </row>
    <row spans="1:7" r="3">
      <c s="3" r="A3" t="s">
        <v>129</v>
      </c>
      <c s="4" r="B3" t="n">
        <v>172592292</v>
      </c>
    </row>
    <row spans="1:7" r="4">
      <c s="3" r="A4" t="s">
        <v>96</v>
      </c>
      <c s="4" r="C4" t="n">
        <v>38470</v>
      </c>
      <c s="4" r="G4" t="n">
        <v>38470</v>
      </c>
    </row>
    <row spans="1:7" r="5">
      <c s="3" r="A5" t="s">
        <v>130</v>
      </c>
      <c s="4" r="E5" t="n">
        <v>-2822498</v>
      </c>
      <c s="4" r="G5" t="n">
        <v>-2822498</v>
      </c>
    </row>
    <row spans="1:7" r="6">
      <c s="3" r="A6" t="s">
        <v>131</v>
      </c>
      <c s="7" r="B6" t="n">
        <v>172592</v>
      </c>
      <c s="7" r="C6" t="n">
        <v>78661415</v>
      </c>
      <c s="7" r="D6" t="n">
        <v>-551018</v>
      </c>
      <c s="7" r="E6" t="n">
        <v>-67429422</v>
      </c>
      <c s="7" r="F6" t="n">
        <v>51001</v>
      </c>
      <c s="7" r="G6" t="n">
        <v>10904568</v>
      </c>
    </row>
    <row spans="1:7" r="7">
      <c s="3" r="A7" t="s">
        <v>132</v>
      </c>
      <c s="4" r="B7" t="n">
        <v>1725922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33</v>
      </c>
      <c s="2" r="B1" t="s">
        <v>1</v>
      </c>
    </row>
    <row spans="1:2" r="2">
      <c s="2" r="B2" t="s">
        <v>2</v>
      </c>
    </row>
    <row spans="1:2" r="3">
      <c s="3" r="A3" t="s">
        <v>134</v>
      </c>
      <c s="3" r="B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36</v>
      </c>
      <c s="2" r="B1" t="s">
        <v>1</v>
      </c>
    </row>
    <row spans="1:2" r="2">
      <c s="2" r="B2" t="s">
        <v>2</v>
      </c>
    </row>
    <row spans="1:2" r="3">
      <c s="3" r="A3" t="s">
        <v>137</v>
      </c>
      <c s="3" r="B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39</v>
      </c>
      <c s="2" r="B1" t="s">
        <v>1</v>
      </c>
    </row>
    <row spans="1:2" r="2">
      <c s="2" r="B2" t="s">
        <v>2</v>
      </c>
    </row>
    <row spans="1:2" r="3">
      <c s="3" r="A3" t="s">
        <v>140</v>
      </c>
      <c s="3" r="B3"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MENTS OF COMPR</vt:lpstr>
      <vt:lpstr>CONSOLIDATED CASH FLOW STATEMEN</vt:lpstr>
      <vt:lpstr>CONSOLIDATED STATEMENTS OF SHAR</vt:lpstr>
      <vt:lpstr>BASIS OF PRESENTATION</vt:lpstr>
      <vt:lpstr>GOING CONCERN</vt:lpstr>
      <vt:lpstr>ACCOUNTING POLICIES</vt:lpstr>
      <vt:lpstr>RECENT ACCOUNTING PRONOUNCEMENT</vt:lpstr>
      <vt:lpstr>CASH AND CASH EQUIVALENTS</vt:lpstr>
      <vt:lpstr>TANGIBLE FIXED ASSETS</vt:lpstr>
      <vt:lpstr>INVESTMENT</vt:lpstr>
      <vt:lpstr>OIL AND GAS PROPERTIES</vt:lpstr>
      <vt:lpstr>STOCK COMPENSATION PROGRAM</vt:lpstr>
      <vt:lpstr>SHAREHOLDERS EQUITY</vt:lpstr>
      <vt:lpstr>RELATED PARTY DISCLOSURE</vt:lpstr>
      <vt:lpstr>COMMITMENTS &amp; CONTINGENT LIABIL</vt:lpstr>
      <vt:lpstr>PERSONNEL COSTS AND EMPLOYEE BE</vt:lpstr>
      <vt:lpstr>FAIR VALUE MEASUREMENT</vt:lpstr>
      <vt:lpstr>EARNINGS PER SHARE</vt:lpstr>
      <vt:lpstr>SUBSEQUENT EVENT(S)</vt:lpstr>
      <vt:lpstr>Summary of Significant Accounti</vt:lpstr>
      <vt:lpstr>CASH AND CASH EQUIVALENTS (Tabl</vt:lpstr>
      <vt:lpstr>TANGIBLE FIXED ASSETS (Tables)</vt:lpstr>
      <vt:lpstr>INVESTMENT (Tables)</vt:lpstr>
      <vt:lpstr>OIL AND GAS PROPERTIES (Tables)</vt:lpstr>
      <vt:lpstr>STOCK COMPENSATION PROGRAM (Tab</vt:lpstr>
      <vt:lpstr>RELATED PARTY DISCLOSURE (Table</vt:lpstr>
      <vt:lpstr>PERSONNEL COSTS AND EMPLOYEE 30</vt:lpstr>
      <vt:lpstr>FAIR VALUE MEASUREMENT (Tables)</vt:lpstr>
      <vt:lpstr>EARNINGS PER SHARE (Tables)</vt:lpstr>
      <vt:lpstr>BASIS OF PRESENTATION (Narrativ</vt:lpstr>
      <vt:lpstr>GOING CONCERN (Narrative) (Deta</vt:lpstr>
      <vt:lpstr>ACCOUNTING POLICIES (Narrative)</vt:lpstr>
      <vt:lpstr>TANGIBLE FIXED ASSETS (Narrativ</vt:lpstr>
      <vt:lpstr>INVESTMENT (Narrative) (Details</vt:lpstr>
      <vt:lpstr>OIL AND GAS PROPERTIES (Narrati</vt:lpstr>
      <vt:lpstr>STOCK COMPENSATION PROGRAM (Nar</vt:lpstr>
      <vt:lpstr>SHAREHOLDERS EQUITY (Narrative)</vt:lpstr>
      <vt:lpstr>RELATED PARTY DISCLOSURE (Narra</vt:lpstr>
      <vt:lpstr>COMMITMENTS &amp; CONTINGENT LIAB42</vt:lpstr>
      <vt:lpstr>PERSONNEL COSTS AND EMPLOYEE 43</vt:lpstr>
      <vt:lpstr>SUBSEQUENT EVENT(S) (Narrative)</vt:lpstr>
      <vt:lpstr>Schedule of Cash and Cash Equiv</vt:lpstr>
      <vt:lpstr>Schedule of Business Acquisitio</vt:lpstr>
      <vt:lpstr>Schedule of Cost Method Investm</vt:lpstr>
      <vt:lpstr>Schedule of Proved Developed an</vt:lpstr>
      <vt:lpstr>Schedule of Share-based Compens</vt:lpstr>
      <vt:lpstr>Schedule of Nonvested Share Act</vt:lpstr>
      <vt:lpstr>Schedule of Other Share-based C</vt:lpstr>
      <vt:lpstr>Investments in and Advances to </vt:lpstr>
      <vt:lpstr>Schedule of Related Party Trans</vt:lpstr>
      <vt:lpstr>Schedule of Defined Benefit Pla</vt:lpstr>
      <vt:lpstr>Schedule of Fair Value, Assets </vt:lpstr>
      <vt:lpstr>Schedule of Fair Value, by Bala</vt:lpstr>
      <vt:lpstr>Schedule of Earnings Per Share,</vt:lpstr>
      <vt:lpstr>Schedule of Antidilutive Secu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09:39Z</dcterms:created>
  <dcterms:modified xmlns:dcterms="http://purl.org/dc/terms/" xmlns:xsi="http://www.w3.org/2001/XMLSchema-instance" xsi:type="dcterms:W3CDTF">2015-11-23T16:09:39Z</dcterms:modified>
  <dc:title xmlns:dc="http://purl.org/dc/elements/1.1/">Untitled</dc:title>
  <dc:description xmlns:dc="http://purl.org/dc/elements/1.1/"/>
  <dc:subject xmlns:dc="http://purl.org/dc/elements/1.1/"/>
  <cp:keywords/>
  <cp:category/>
</cp:coreProperties>
</file>